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FAIR VALUE" sheetId="8" state="visible" r:id="rId8"/>
    <sheet xmlns:r="http://schemas.openxmlformats.org/officeDocument/2006/relationships" name="INVESTMENTS" sheetId="9" state="visible" r:id="rId9"/>
    <sheet xmlns:r="http://schemas.openxmlformats.org/officeDocument/2006/relationships" name="ORGANIZATION, CONSOLIDATION AND" sheetId="10" state="visible" r:id="rId10"/>
    <sheet xmlns:r="http://schemas.openxmlformats.org/officeDocument/2006/relationships" name="SUMMARY OF SIGNIFICANT ACCOUNTI" sheetId="11" state="visible" r:id="rId11"/>
    <sheet xmlns:r="http://schemas.openxmlformats.org/officeDocument/2006/relationships" name="ACQUISITIONS ACQUISITIONS" sheetId="12" state="visible" r:id="rId12"/>
    <sheet xmlns:r="http://schemas.openxmlformats.org/officeDocument/2006/relationships" name="REINSURANCE" sheetId="13" state="visible" r:id="rId13"/>
    <sheet xmlns:r="http://schemas.openxmlformats.org/officeDocument/2006/relationships" name="LOSS AND LOSS ADJUSTMENT RESERV"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HAREHOLDERS' EQUITY" sheetId="18" state="visible" r:id="rId18"/>
    <sheet xmlns:r="http://schemas.openxmlformats.org/officeDocument/2006/relationships" name="EARNINGS PER SHARE"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FAIR VALUE (Tables)" sheetId="22" state="visible" r:id="rId22"/>
    <sheet xmlns:r="http://schemas.openxmlformats.org/officeDocument/2006/relationships" name="INVESTMENTS (Tables)" sheetId="23" state="visible" r:id="rId23"/>
    <sheet xmlns:r="http://schemas.openxmlformats.org/officeDocument/2006/relationships" name="REINSURANCE (Tables)" sheetId="24" state="visible" r:id="rId24"/>
    <sheet xmlns:r="http://schemas.openxmlformats.org/officeDocument/2006/relationships" name="LOSS AND LOSS ADJUSTMENT RESE_2" sheetId="25" state="visible" r:id="rId25"/>
    <sheet xmlns:r="http://schemas.openxmlformats.org/officeDocument/2006/relationships" name="LONG-TERM DEBT (Tables)" sheetId="26" state="visible" r:id="rId26"/>
    <sheet xmlns:r="http://schemas.openxmlformats.org/officeDocument/2006/relationships" name="COMMITMENTS AND CONTINGENCIES (" sheetId="27" state="visible" r:id="rId27"/>
    <sheet xmlns:r="http://schemas.openxmlformats.org/officeDocument/2006/relationships" name="SHAREHOLDERS' EQUITY (Tables)" sheetId="28" state="visible" r:id="rId28"/>
    <sheet xmlns:r="http://schemas.openxmlformats.org/officeDocument/2006/relationships" name="EARNINGS PER SHARE (Tables)" sheetId="29" state="visible" r:id="rId29"/>
    <sheet xmlns:r="http://schemas.openxmlformats.org/officeDocument/2006/relationships" name="ORGANIZATION, CONSOLIDATION A_2" sheetId="30" state="visible" r:id="rId30"/>
    <sheet xmlns:r="http://schemas.openxmlformats.org/officeDocument/2006/relationships" name="SUMMARY OF SIGNIFICANT ACCOUN_3" sheetId="31" state="visible" r:id="rId31"/>
    <sheet xmlns:r="http://schemas.openxmlformats.org/officeDocument/2006/relationships" name="ACQUISITIONS (Details)" sheetId="32" state="visible" r:id="rId32"/>
    <sheet xmlns:r="http://schemas.openxmlformats.org/officeDocument/2006/relationships" name="FAIR VALUE (Available-for-Sale " sheetId="33" state="visible" r:id="rId33"/>
    <sheet xmlns:r="http://schemas.openxmlformats.org/officeDocument/2006/relationships" name="FAIR VALUE (Held-to-Maturity Fi" sheetId="34" state="visible" r:id="rId34"/>
    <sheet xmlns:r="http://schemas.openxmlformats.org/officeDocument/2006/relationships" name="INVESTMENTS (Narrative) (Detail" sheetId="35" state="visible" r:id="rId35"/>
    <sheet xmlns:r="http://schemas.openxmlformats.org/officeDocument/2006/relationships" name="INVESTMENTS (Summary of Amortiz" sheetId="36" state="visible" r:id="rId36"/>
    <sheet xmlns:r="http://schemas.openxmlformats.org/officeDocument/2006/relationships" name="INVESTMENTS (Net Realized Gains" sheetId="37" state="visible" r:id="rId37"/>
    <sheet xmlns:r="http://schemas.openxmlformats.org/officeDocument/2006/relationships" name="INVESTMENTS (Net Unrealized Gai" sheetId="38" state="visible" r:id="rId38"/>
    <sheet xmlns:r="http://schemas.openxmlformats.org/officeDocument/2006/relationships" name="INVESTMENTS (Amortized Cost and" sheetId="39" state="visible" r:id="rId39"/>
    <sheet xmlns:r="http://schemas.openxmlformats.org/officeDocument/2006/relationships" name="INVESTMENTS (Summary of Net Inv" sheetId="40" state="visible" r:id="rId40"/>
    <sheet xmlns:r="http://schemas.openxmlformats.org/officeDocument/2006/relationships" name="INVESTMENTS (Gross Unrealized L" sheetId="41" state="visible" r:id="rId41"/>
    <sheet xmlns:r="http://schemas.openxmlformats.org/officeDocument/2006/relationships" name="REINSURANCE (Narrative) (Detail" sheetId="42" state="visible" r:id="rId42"/>
    <sheet xmlns:r="http://schemas.openxmlformats.org/officeDocument/2006/relationships" name="REINSURANCE (Reinsurance Recove" sheetId="43" state="visible" r:id="rId43"/>
    <sheet xmlns:r="http://schemas.openxmlformats.org/officeDocument/2006/relationships" name="REINSURANCE (Premiums Written a" sheetId="44" state="visible" r:id="rId44"/>
    <sheet xmlns:r="http://schemas.openxmlformats.org/officeDocument/2006/relationships" name="LOSS AND LOSS ADJUSTMENT RESE_3" sheetId="45" state="visible" r:id="rId45"/>
    <sheet xmlns:r="http://schemas.openxmlformats.org/officeDocument/2006/relationships" name="LOSS AND LOSS ADJUSTMENT RESE_4" sheetId="46" state="visible" r:id="rId46"/>
    <sheet xmlns:r="http://schemas.openxmlformats.org/officeDocument/2006/relationships" name="LONG-TERM DEBT - (Narrative) (D" sheetId="47" state="visible" r:id="rId47"/>
    <sheet xmlns:r="http://schemas.openxmlformats.org/officeDocument/2006/relationships" name="LONG-TERM DEBT - (Schedule of D" sheetId="48" state="visible" r:id="rId48"/>
    <sheet xmlns:r="http://schemas.openxmlformats.org/officeDocument/2006/relationships" name="LONG-TERM DEBT - (Schedule of M" sheetId="49" state="visible" r:id="rId49"/>
    <sheet xmlns:r="http://schemas.openxmlformats.org/officeDocument/2006/relationships" name="INCOME TAXES (Narrative) (Detai" sheetId="50" state="visible" r:id="rId50"/>
    <sheet xmlns:r="http://schemas.openxmlformats.org/officeDocument/2006/relationships" name="COMMITMENTS AND CONTINGENCIES C" sheetId="51" state="visible" r:id="rId51"/>
    <sheet xmlns:r="http://schemas.openxmlformats.org/officeDocument/2006/relationships" name="SHAREHOLDERS' EQUITY (Narrative" sheetId="52" state="visible" r:id="rId52"/>
    <sheet xmlns:r="http://schemas.openxmlformats.org/officeDocument/2006/relationships" name="SHAREHOLDERS' EQUITY (Schedule " sheetId="53" state="visible" r:id="rId53"/>
    <sheet xmlns:r="http://schemas.openxmlformats.org/officeDocument/2006/relationships" name="SHAREHOLDERS' EQUITY (Summary o" sheetId="54" state="visible" r:id="rId54"/>
    <sheet xmlns:r="http://schemas.openxmlformats.org/officeDocument/2006/relationships" name="SHAREHOLDERS' EQUITY (Summary_2" sheetId="55" state="visible" r:id="rId55"/>
    <sheet xmlns:r="http://schemas.openxmlformats.org/officeDocument/2006/relationships" name="SHAREHOLDERS' EQUITY (Reconcili" sheetId="56" state="visible" r:id="rId56"/>
    <sheet xmlns:r="http://schemas.openxmlformats.org/officeDocument/2006/relationships" name="EARNINGS PER SHARE (Schedule of" sheetId="57" state="visible" r:id="rId57"/>
    <sheet xmlns:r="http://schemas.openxmlformats.org/officeDocument/2006/relationships" name="EARNINGS PER SHARE (Dividends D" sheetId="58" state="visible" r:id="rId58"/>
    <sheet xmlns:r="http://schemas.openxmlformats.org/officeDocument/2006/relationships" name="Uncategorized Items - fnhc-2019" sheetId="59" state="visible" r:id="rId59"/>
  </sheets>
  <definedNames/>
  <calcPr calcId="124519" fullCalcOnLoad="1"/>
</workbook>
</file>

<file path=xl/sharedStrings.xml><?xml version="1.0" encoding="utf-8"?>
<sst xmlns="http://schemas.openxmlformats.org/spreadsheetml/2006/main" uniqueCount="673">
  <si>
    <t>Cover Page - shares</t>
  </si>
  <si>
    <t>9 Months Ended</t>
  </si>
  <si>
    <t>Sep. 30, 2019</t>
  </si>
  <si>
    <t>Nov. 01, 2019</t>
  </si>
  <si>
    <t>Cover page [Abstract]</t>
  </si>
  <si>
    <t>Document Type</t>
  </si>
  <si>
    <t>10-Q</t>
  </si>
  <si>
    <t>Document Quarterly Report</t>
  </si>
  <si>
    <t>true</t>
  </si>
  <si>
    <t>Document Period End Date</t>
  </si>
  <si>
    <t>Sep. 30,
		2019</t>
  </si>
  <si>
    <t>Document Transition Report</t>
  </si>
  <si>
    <t>false</t>
  </si>
  <si>
    <t>Entity File Number</t>
  </si>
  <si>
    <t>000-25001</t>
  </si>
  <si>
    <t>Entity Registrant Name</t>
  </si>
  <si>
    <t>FedNat Holding Company</t>
  </si>
  <si>
    <t>Entity Incorporation, State or Country Code</t>
  </si>
  <si>
    <t>FL</t>
  </si>
  <si>
    <t>Entity Tax Identification Number</t>
  </si>
  <si>
    <t>65-0248866</t>
  </si>
  <si>
    <t>Entity Address, Address Line One</t>
  </si>
  <si>
    <t>14050 N.W. 14th Street</t>
  </si>
  <si>
    <t>Entity Address, Address Line Two</t>
  </si>
  <si>
    <t>Suite 180</t>
  </si>
  <si>
    <t>Entity Address, City or Town</t>
  </si>
  <si>
    <t>Sunrise</t>
  </si>
  <si>
    <t>Entity Address, State or Province</t>
  </si>
  <si>
    <t>Entity Address, Postal Zip Code</t>
  </si>
  <si>
    <t>33323</t>
  </si>
  <si>
    <t>City Area Code</t>
  </si>
  <si>
    <t>800</t>
  </si>
  <si>
    <t>Local Phone Number</t>
  </si>
  <si>
    <t>293-2532</t>
  </si>
  <si>
    <t>Title of 12(b) Security</t>
  </si>
  <si>
    <t>Common Stock</t>
  </si>
  <si>
    <t>Trading Symbol</t>
  </si>
  <si>
    <t>FNHC</t>
  </si>
  <si>
    <t>Security Exchange Name</t>
  </si>
  <si>
    <t>NASDAQ</t>
  </si>
  <si>
    <t>Entity Current Reporting Status</t>
  </si>
  <si>
    <t>Yes</t>
  </si>
  <si>
    <t>Entity Interactive Data Current</t>
  </si>
  <si>
    <t>Entity Filer Category</t>
  </si>
  <si>
    <t>Accelerated Filer</t>
  </si>
  <si>
    <t>Entity Small Business</t>
  </si>
  <si>
    <t>Entity Emerging Growth Company</t>
  </si>
  <si>
    <t>Entity Shell Company</t>
  </si>
  <si>
    <t>Entity Common Stock, Shares Outstanding</t>
  </si>
  <si>
    <t>Entity Central Index Key</t>
  </si>
  <si>
    <t>0001069996</t>
  </si>
  <si>
    <t>Current Fiscal Year End Date</t>
  </si>
  <si>
    <t>--12-31</t>
  </si>
  <si>
    <t>Document Fiscal Period Focus</t>
  </si>
  <si>
    <t>Q3</t>
  </si>
  <si>
    <t>Document Fiscal Year Focus</t>
  </si>
  <si>
    <t>2019</t>
  </si>
  <si>
    <t>Amendment Flag</t>
  </si>
  <si>
    <t>CONSOLIDATED BALANCE SHEETS - USD ($) $ in Thousands</t>
  </si>
  <si>
    <t>Dec. 31, 2018</t>
  </si>
  <si>
    <t>Investments:</t>
  </si>
  <si>
    <t>Debt securities, available-for-sale, at fair value (amortized cost of $452,698 and $433,664, respectively)</t>
  </si>
  <si>
    <t>Debt securities, held-to-maturity, at amortized cost</t>
  </si>
  <si>
    <t>Equity securities, at fair value</t>
  </si>
  <si>
    <t>Total investments</t>
  </si>
  <si>
    <t>Cash and cash equivalents</t>
  </si>
  <si>
    <t>Prepaid reinsurance premiums</t>
  </si>
  <si>
    <t>Premiums receivable, net of allowance of $117 and $77, respectively</t>
  </si>
  <si>
    <t>Reinsurance recoverable, net</t>
  </si>
  <si>
    <t>Deferred acquisition costs, net</t>
  </si>
  <si>
    <t>Income taxes, net</t>
  </si>
  <si>
    <t>Other assets</t>
  </si>
  <si>
    <t>Total assets</t>
  </si>
  <si>
    <t>LIABILITIES AND SHAREHOLDERS’ EQUITY</t>
  </si>
  <si>
    <t>Loss and loss adjustment expense reserves</t>
  </si>
  <si>
    <t>Unearned premiums</t>
  </si>
  <si>
    <t>Reinsurance payable</t>
  </si>
  <si>
    <t>Long-term debt, net of deferred financing costs of $1,518 and $596, respectively</t>
  </si>
  <si>
    <t>Deferred revenue</t>
  </si>
  <si>
    <t>Other liabilities</t>
  </si>
  <si>
    <t>Total liabilities</t>
  </si>
  <si>
    <t>Shareholders' Equity</t>
  </si>
  <si>
    <t>Preferred stock, $0.01 par value: 1,000,000 shares authorized</t>
  </si>
  <si>
    <t>Common stock, $0.01 par value: 25,000,000 shares authorized; 12,869,366 and 12,784,444 shares issued and outstanding, respectively</t>
  </si>
  <si>
    <t>Additional paid-in capital</t>
  </si>
  <si>
    <t>Accumulated other comprehensive income (loss)</t>
  </si>
  <si>
    <t>Retained earnings</t>
  </si>
  <si>
    <t>Total shareholders’ equity</t>
  </si>
  <si>
    <t>Total liabilities and shareholders' equity</t>
  </si>
  <si>
    <t>CONSOLIDATED BALANCE SHEETS (Parenthetical) - USD ($) $ in Thousands</t>
  </si>
  <si>
    <t>Mar. 31, 2019</t>
  </si>
  <si>
    <t>Debt securities, available-for-sale, at amortized cost</t>
  </si>
  <si>
    <t>Total investments (including $0,000 and $26,284 related to the VIE, respectively)</t>
  </si>
  <si>
    <t>Premiums receivable, allowance for doubtful accounts</t>
  </si>
  <si>
    <t>Deferred financing costs</t>
  </si>
  <si>
    <t>Preferred stock, par value (in dollars)</t>
  </si>
  <si>
    <t>Preferred stock, shares authorized (in share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3 Months Ended</t>
  </si>
  <si>
    <t>Sep. 30, 2018</t>
  </si>
  <si>
    <t>Revenues:</t>
  </si>
  <si>
    <t>Net premiums earned</t>
  </si>
  <si>
    <t>Net investment income</t>
  </si>
  <si>
    <t>Net realized and unrealized investment gains (losses)</t>
  </si>
  <si>
    <t>Direct written policy fees</t>
  </si>
  <si>
    <t>Other income</t>
  </si>
  <si>
    <t>Total revenues</t>
  </si>
  <si>
    <t>Costs and expenses:</t>
  </si>
  <si>
    <t>Losses and loss adjustment expenses</t>
  </si>
  <si>
    <t>Commissions and other underwriting expenses</t>
  </si>
  <si>
    <t>General and administrative expenses</t>
  </si>
  <si>
    <t>Interest expense</t>
  </si>
  <si>
    <t>Total costs and expenses</t>
  </si>
  <si>
    <t>Income (loss) before income taxes</t>
  </si>
  <si>
    <t>Income tax expense (benefit)</t>
  </si>
  <si>
    <t>Net income (loss)</t>
  </si>
  <si>
    <t>Net income (loss) attributable to non-controlling interest</t>
  </si>
  <si>
    <t>Net income (loss) attributable to FedNat Holding Company shareholders</t>
  </si>
  <si>
    <t>Net Income (Loss) Per Common Share</t>
  </si>
  <si>
    <t>Basic (in dollars per share)</t>
  </si>
  <si>
    <t>Diluted (in dollars per share)</t>
  </si>
  <si>
    <t>Weighted Average Number of Shares of Common Stock Outstanding</t>
  </si>
  <si>
    <t>Basic (in shares)</t>
  </si>
  <si>
    <t>Diluted (in shares)</t>
  </si>
  <si>
    <t>Dividends declared per share of common stock (in dollars per share)</t>
  </si>
  <si>
    <t>CONSOLIDATED STATEMENTS OF COMPREHENSIVE INCOME (LOSS) - USD ($) $ in Thousands</t>
  </si>
  <si>
    <t>Statement of Comprehensive Income [Abstract]</t>
  </si>
  <si>
    <t>Change in net unrealized gains (losses) on investments, available-for-sale, net of tax</t>
  </si>
  <si>
    <t>Comprehensive income (loss)</t>
  </si>
  <si>
    <t>Less: comprehensive income (loss) attributable to non-controlling interest, net of tax</t>
  </si>
  <si>
    <t>Comprehensive income (loss) attributable to FedNat Holding Company shareholders</t>
  </si>
  <si>
    <t>CONSOLIDATED STATEMENTS OF CHANGES IN SHAREHOLDERS' EQUITY - USD ($) $ in Thousands</t>
  </si>
  <si>
    <t>Total</t>
  </si>
  <si>
    <t>Preferred Stock</t>
  </si>
  <si>
    <t>Total Shareholders' Equity Attributable to Federated National Holding Company Shareholders</t>
  </si>
  <si>
    <t>Additional Paid-in Capital</t>
  </si>
  <si>
    <t>Other Comprehensive Income (Loss)</t>
  </si>
  <si>
    <t>Retained Earnings</t>
  </si>
  <si>
    <t>Noncontrolling Interest</t>
  </si>
  <si>
    <t>Balance (in shares) at Dec. 31, 2017</t>
  </si>
  <si>
    <t>Balance at Dec. 31, 2017</t>
  </si>
  <si>
    <t>Increase (Decrease) in Stockholders' Equity [Roll Forward]</t>
  </si>
  <si>
    <t>Shares issued under share-based compensation plans</t>
  </si>
  <si>
    <t>Dividends declared</t>
  </si>
  <si>
    <t>Acquisition of non-controlling interest</t>
  </si>
  <si>
    <t>Shares issued under share-based compensation plans (in shares)</t>
  </si>
  <si>
    <t>Repurchases of common stock (in shares)</t>
  </si>
  <si>
    <t>Repurchases of common stock</t>
  </si>
  <si>
    <t>Share-based compensation</t>
  </si>
  <si>
    <t>Balance (in shares) at Sep. 30, 2018</t>
  </si>
  <si>
    <t>Balance at Sep. 30, 2018</t>
  </si>
  <si>
    <t>Balance (in shares) at Jun. 30, 2018</t>
  </si>
  <si>
    <t>Balance at Jun. 30, 2018</t>
  </si>
  <si>
    <t>Balance (in shares) at Dec. 31, 2018</t>
  </si>
  <si>
    <t>Balance at Dec. 31, 2018</t>
  </si>
  <si>
    <t>Balance (in shares) at Sep. 30, 2019</t>
  </si>
  <si>
    <t>Balance at Sep. 30, 2019</t>
  </si>
  <si>
    <t>Balance (in shares) at Jun. 30, 2019</t>
  </si>
  <si>
    <t>Balance at Jun. 30, 2019</t>
  </si>
  <si>
    <t>CONSOLIDATED STATEMENTS OF CASH FLOWS - USD ($) $ in Thousands</t>
  </si>
  <si>
    <t>Cash flow from operating activities:</t>
  </si>
  <si>
    <t>Adjustments to reconcile net income to net cash provided by (used in) operating activities:</t>
  </si>
  <si>
    <t>Net realized and unrealized investment (gains) losses</t>
  </si>
  <si>
    <t>Loss (gain) on early extinguishment of debt</t>
  </si>
  <si>
    <t>Amortization of investment premium or discount, net</t>
  </si>
  <si>
    <t>Depreciation and amortization</t>
  </si>
  <si>
    <t>Changes in operating assets and liabilities:</t>
  </si>
  <si>
    <t>Premiums receivable, net</t>
  </si>
  <si>
    <t>Deferred acquisition costs</t>
  </si>
  <si>
    <t>Other</t>
  </si>
  <si>
    <t>Net cash provided by (used in) operating activities</t>
  </si>
  <si>
    <t>Cash flow from investing activities:</t>
  </si>
  <si>
    <t>Proceeds from sales of equity securities</t>
  </si>
  <si>
    <t>Proceeds from sales of debt securities</t>
  </si>
  <si>
    <t>Purchases of equity securities</t>
  </si>
  <si>
    <t>Purchases of debt securities</t>
  </si>
  <si>
    <t>Maturities and redemptions of debt securities</t>
  </si>
  <si>
    <t>Purchases of property and equipment</t>
  </si>
  <si>
    <t>Net cash provided by (used in) investing activities</t>
  </si>
  <si>
    <t>Cash flow from financing activities:</t>
  </si>
  <si>
    <t>Issuance of long-term debt, net of issuance costs</t>
  </si>
  <si>
    <t>Payment of long-term debt and prepayment penalties</t>
  </si>
  <si>
    <t>Purchase of non-controlling interest</t>
  </si>
  <si>
    <t>Purchases of FedNat Holding Company common stock</t>
  </si>
  <si>
    <t>Issuance of common stock for share-based awards</t>
  </si>
  <si>
    <t>Dividends paid</t>
  </si>
  <si>
    <t>Net cash provided by (used in) financing activities</t>
  </si>
  <si>
    <t>Net increase (decrease) in cash and cash equivalents</t>
  </si>
  <si>
    <t>Cash and cash equivalents at beginning-of-period</t>
  </si>
  <si>
    <t>Cash and cash equivalents at end-of-period</t>
  </si>
  <si>
    <t>Supplemental disclosure of cash flow information:</t>
  </si>
  <si>
    <t>Cash paid (received) during the period for interest</t>
  </si>
  <si>
    <t>Cash paid (received) during the period for income taxes</t>
  </si>
  <si>
    <t>Right-of-use asset</t>
  </si>
  <si>
    <t>Lease liability</t>
  </si>
  <si>
    <t>FAIR VALUE</t>
  </si>
  <si>
    <t>Fair Value Disclosures [Abstract]</t>
  </si>
  <si>
    <t>4. FAIR VALUE Fair Value Disclosures of Financial Instruments The Company accounts for financial instruments at fair value or the price that would be received to sell an asset or paid to transfer a liability in an orderly transaction between market participants at the measurement date. Fair value measurements are generally based upon observable and unobservable inputs. Observable inputs are based on market data from independent sources, while unobservable inputs reflect the Company’s view of market assumptions in the absence of observable market information. All assets and liabilities that are recorded at fair value are classified and disclosed in one of the following three categories: • Level 1 - Quoted market prices (unadjusted) for identical assets or liabilities in active markets is defined as a market where transactions for the financial statement occur with sufficient frequency and volume to provide pricing information on an ongoing basis, or observable inputs. • Level 2 - Quoted market prices for similar assets or liabilities and valuations, using models or other valuation techniques using observable market data. Significant other observable that can be corroborated by observable market data; and • Level 3 - Instruments that use non-binding broker quotes or model driven valuations that do not have observable market data or those that are estimated based on an ownership interest to which a proportionate share of net assets is attributed. If the inputs used to measure fair value fall within different levels of the hierarchy, the category level is based on the lowest priority level input that is significant to the fair value measurement of the instrument. The Company’s financial instruments measured at fair value on a recurring basis and the level of the fair value hierarchy of inputs used consisted of the following: September 30, 2019 Level 1 Level 2 Level 3 Total (In thousands) Debt securities - available-for-sale, at fair value: United States government obligations and authorities $ 73,590 $ 100,650 $ — $ 174,240 Obligations of states and political subdivisions — 13,328 — 13,328 Corporate securities — 255,399 — 255,399 International securities — 25,163 — 25,163 Debt securities, at fair value 73,590 394,540 — 468,130 Equity securities, at fair value 16,570 2,444 — 19,014 Total investments, at fair value $ 90,160 $ 396,984 $ — $ 487,144 ໿ December 31, 2018 Level 1 Level 2 Level 3 Total (In thousands) Debt securities - available-for-sale, at fair value: United States government obligations and authorities $ 43,918 $ 83,950 $ — $ 127,868 Obligations of states and political subdivisions — 9,767 — 9,767 Corporate securities — 268,731 — 268,731 International securities — 22,275 — 22,275 Debt securities, at fair value 43,918 384,723 — 428,641 Equity securities, at fair value 16,037 1,721 — 17,758 Total investments, at fair value $ 59,955 $ 386,444 $ — $ 446,399 Held-to-maturity debt securities reported on the consolidated balance sheets at amortized cost and disclosed at fair value below (and in Note 5) and the level of fair value hierarchy of inputs used consisted of the following: Level 1 Level 2 Level 3 Total (In thousands) September 30, 2019 $ 3,435 $ 914 $ — $ 4,349 December 31, 2018 3,809 1,155 — 4,964 We measure the fair value of our securities based on assumptions used by market participants in pricing the security. The most appropriate valuation methodology is selected based on the specific characteristics of the security, and we consistently apply the valuation methodology to measure the security’s fair value. Our fair value measurement is based on a market approach that utilizes prices and other relevant information generated by market transactions involving identical or comparable securities. We review the third-party pricing methodologies on a quarterly basis and validate the fair value prices to a separate independent data service and ensure there are no material differences. Additionally, market indicators, industry and economic events are monitored. A summary of the significant valuation techniques and market inputs for each financial instrument carried at fair value includes the following: • United States Government Obligations and Authorities - In determining the fair value for United States government securities in Level 1, the Company uses quoted prices (unadjusted) in active markets for identical or similar assets. In determining the fair value for United States government securities in Level 2, the Company uses the market approach utilizing primary valuation inputs including reported trades, dealer quotes for identical or similar assets in markets that are not active, benchmark yields, credit spreads, reference data and industry and economic events. • Obligations of States and Political Subdivisions - In determining the fair value for state and municipal securities, the Company uses the market approach utilizing primary valuation inputs including reported trades, dealer quotes for identical or similar assets in markets that are not active, benchmark yields, credit spreads, reference data and industry and economic events. • Corporate and International Securities - In determining the fair value for corporate securities the Company uses the market approach utilizing primary valuation inputs including reported trades, dealer quotes for identical or similar assets in markets that are not active, benchmark yields, credit spreads (for investment grade securities), observations of equity and credit default swap curves (for high-yield corporates), reference data and industry and economic events. • Equity Securities - In determining the fair value for equity securities in Level 1, the Company uses quoted prices (unadjusted) in active markets for identical or similar assets. In determining the fair value for equity securities in Level 2, the Company uses the market approach utilizing primary valuation inputs including reported trades, dealer quotes for identical or similar assets in markets that are not active, benchmark yields, credit spreads, reference data and industry and economic events.</t>
  </si>
  <si>
    <t>INVESTMENTS</t>
  </si>
  <si>
    <t>Investments, Debt and Equity Securities [Abstract]</t>
  </si>
  <si>
    <t>5. INVESTMENTS Unrealized Gains and Losses The difference between amortized cost or cost and estimated fair value and gross unrealized gains and losses, by major investment category, consisted of the following: ໿ Amortized Gross Gross Cost Unrealized Unrealized or Cost Gains Losses Fair Value (In thousands) September 30, 2019 Debt securities - available-for-sale: United States government obligations and authorities $ 170,400 $ 3,986 $ 146 $ 174,240 Obligations of states and political subdivisions 13,002 326 — 13,328 Corporate 244,735 10,765 101 255,399 International 24,561 623 21 25,163 452,698 15,700 268 468,130 Debt securities - held-to-maturity: United States government obligations and authorities 3,589 18 62 3,545 Corporate 725 23 — 748 International 55 1 — 56 4,369 42 62 4,349 Total investments, excluding equity securities $ 457,067 $ 15,742 $ 330 $ 472,479 ໿ Amortized Gross Gross Cost Unrealized Unrealized or Cost Gains Losses Fair Value (In thousands) December 31, 2018 Debt securities - available-for-sale: United States government obligations and authorities $ 127,928 $ 1,091 $ 1,151 $ 127,868 Obligations of states and political subdivisions 9,870 27 130 9,767 Corporate 273,192 510 4,971 268,731 International 22,674 12 411 22,275 433,664 1,640 6,663 428,641 Debt securities - held-to-maturity: United States government obligations and authorities 4,085 1 158 3,928 Corporate 986 2 6 982 International 55 — 1 54 5,126 3 165 4,964 Total investments, excluding equity securities $ 438,790 $ 1,643 $ 6,828 $ 433,605 Net Realized and Unrealized Gains and Losses The Company calculates the gain or loss realized on the sale of investments by comparing the sales price (fair value) to the cost or amortized cost of the security sold. Net realized gains and losses on investments are determined in accordance with the specific identification method. Net realized and unrealized gains (losses) recognized in earnings, by major investment category, consisted of the following: ໿ Three Months Ended Nine Months Ended September 30, September 30, 2019 2018 2019 2018 (In thousands) Gross realized and unrealized gains: Debt securities $ 897 $ 91 $ 2,048 $ 355 Equity securities 326 1,922 4,633 4,163 Total gross realized and unrealized gains 1,223 2,013 6,681 4,518 Gross realized and unrealized losses: Debt securities (4) (253) (524) (2,571) Equity securities (425) — (1,107) (1,031) Total gross realized and unrealized losses (429) (253) (1,631) (3,602) Net realized and unrealized gains (losses) on investments $ 794 $ 1,760 $ 5,050 $ 916 The above line item, net realized and unrealized gains (losses) on investments, includes the following equity securities gains (losses) recognized in earnings: Three Months Ended Nine Months Ended September 30, September 30, 2019 2018 2019 2018 (In thousands) Net realized and unrealized gains (losses) $ (99) $ 1,922 $ 3,526 $ 3,132 Less: Net realized and unrealized gains (losses) on securities sold 1,012 409 394 674 Net unrealized gains (losses) still held as of the end-of-period $ (1,111) $ 1,513 $ 3,132 $ 2,458 Contractual Maturity Actual maturities may differ from contractual maturities because issuers may have the right to call or pre-pay obligations. Amortized cost and estimated fair value of debt securities, by contractual maturity, consisted of the following: ໿ September 30, 2019 Amortized Cost Fair Value Securities with Maturity Dates (In thousands) Debt securities, available-for-sale: One year or less $ 24,715 $ 24,761 Over one through five years 152,917 157,160 Over five through ten years 139,570 146,237 Over ten years 135,496 139,972 452,698 468,130 Debt securities, held-to-maturity: One year or less 206 207 Over one through five years 3,983 3,960 Over five through ten years 69 71 Over ten years 111 111 4,369 4,349 Total $ 457,067 $ 472,479 Net Investment Income Net investment income consisted of the following: ໿ Three Months Ended Nine Months Ended September 30, September 30, 2019 2018 2019 2018 (In thousands) Interest income $ 4,005 $ 3,089 $ 11,831 $ 8,904 Dividends income 63 48 206 154 Net investment income $ 4,068 $ 3,137 $ 12,037 $ 9,058 Aging of Gross Unrealized Losses Gross unrealized losses and related fair values for debt securities, grouped by duration of time in a continuous unrealized loss position, consisted of the following: ໿ Less than 12 months 12 months or longer Total Gross Gross Gross Fair Unrealized Fair Unrealized Fair Unrealized Value Losses Value Losses Value Losses (In thousands) September 30, 2019 Debt securities - available-for-sale: United States government obligations and authorities $ 20,948 $ 115 $ 6,238 $ 31 $ 27,186 $ 146 Obligations of states and political subdivisions — — — — — — Corporate 10,502 36 5,277 65 15,779 101 International 2,202 18 1,023 3 3,225 21 33,652 169 12,538 99 46,190 268 Debt securities, held-to-maturity: United States government obligations and authorities 100 — 2,306 62 2,406 62 Corporate 20 — — — 20 — International — — — — — — 120 — 2,306 62 2,426 62 Total investments, excluding equity securities $ 33,772 $ 169 $ 14,844 $ 161 $ 48,616 $ 330 Less than 12 months 12 months or longer Total Gross Gross Gross Fair Unrealized Fair Unrealized Fair Unrealized Value Losses Value Losses Value Losses (In thousands) December 31, 2018 Debt securities - available-for-sale: United States government obligations and authorities $ 22,673 $ 246 $ 29,727 $ 905 $ 52,400 $ 1,151 Obligations of states and political subdivisions 3,254 18 4,786 112 8,040 130 Corporate 160,361 3,058 53,232 1,913 213,593 4,971 International 15,608 217 4,678 194 20,286 411 201,896 3,539 92,423 3,124 294,319 6,663 Debt securities, held-to-maturity: United States government obligations and authorities 229 1 3,113 157 3,342 158 Corporate 591 6 90 — 681 6 International 54 1 — — 54 1 874 8 3,203 157 4,077 165 Total investments, excluding equity securities $ 202,770 $ 3,547 $ 95,626 $ 3,281 $ 298,396 $ 6,828 As of September 30, 2019, the Company held a total of 106 debt securities that were in an unrealized loss position, of which 42 securities were in an unrealized loss position continuously for 12 months or more. As of December 31, 2018, the Company held a total of 1,222 debt securities that were in an unrealized loss position, of which 371 securities were in an unrealized loss position continuously for 12 months or more. The unrealized losses associated with these securities consisted primarily of losses related to corporate securities. The Company holds some of its debt securities as available-for-sale and as such, these securities are recorded at fair value. The Company continually monitors the difference between cost and the estimated fair value of its investments, which involves uncertainty as to whether declines in value are temporary in nature. If the decline of a particular investment is deemed temporary, the Company records the decline as an unrealized loss in shareholders’ equity. If the decline is deemed to be other than temporary, the Company will write the security’s cost-basis or amortized cost-basis down to the fair value of the investment and recognizes an OTTI loss in the Company’s consolidated statement of operations. Additionally, any portion of such decline related to debt securities that is believed to arise from factors other than credit will be recorded as a component of other comprehensive income rather than charged against income. The Company did not have any OTTI losses on its available-for-sale debt securities for the first nine months of 2019 and 2018. The Company's equity investments are measured at fair value through net income (loss). Collateral Deposits</t>
  </si>
  <si>
    <t>ORGANIZATION, CONSOLIDATION AND BASIS OF PRESENTATION</t>
  </si>
  <si>
    <t>Organization, Consolidation and Presentation of Financial Statements [Abstract]</t>
  </si>
  <si>
    <t>1. ORGANIZATION, CONSOLIDATION AND BASIS OF PRESENTATION Organization FedNat Holding Company (“FNHC,” the “Company,” “we,” “us,” or "our") is an insurance holding company that controls substantially all aspects of the insurance underwriting, distribution and claims processes through our subsidiaries and contractual relationships with independent agents and general agents. The Company, through its wholly owned subsidiaries, is authorized to underwrite and/or place homeowners multi-peril ("homeowners"), federal flood and other lines of insurance in Florida and other states. The Company markets, distributes and services its own and third-party insurers’ products and other services through a network of independent and general agents. FedNat Insurance Company (“FNIC”), our largest wholly owned insurance subsidiary, is licensed as an admitted carrier, to write specific lines of insurance by the state’s insurance departments, in Florida, Louisiana, Texas, Georgia, South Carolina, Alabama and Mississippi. Monarch National Insurance Company (“MNIC”), our other insurance subsidiary, is licensed as an admitted carrier in Florida. Admitted carriers are bound by rate and form regulations, and are strictly regulated to protect policyholders from a variety of illegal and unethical practices. Admitted carriers are also required to financially contribute to the state guarantee fund used to pay for losses if an insurance carrier becomes insolvent or unable to pay loss amounts due to their policyholders. Refer to Basis of Presentation and Principles of Consolidation and below. Material Distribution Relationships Ivantage Select Agency, Inc. The Company is a party to an insurance agency master agreement with Ivantage Select Agency, Inc. (“ISA”), an affiliate of Allstate Insurance Company (“Allstate”), pursuant to which the Company has been authorized by ISA to appoint Allstate agents to offer the Company’s homeowners insurance products to consumers in Florida. As a percentage of the total homeowners premiums we underwrote, 23.6% and 24.5% were from Allstate’s network of Florida agents, for the three months ended September 30, 2019 and 2018, respectively. For the nine months ended September 30, 2019 and 2018, 23.5% and 23.9%, respectively, of the homeowners premiums we underwrote were from Allstate's network of Florida agents. SageSure Insurance Managers, LLC The Company is a party to a managing general underwriting agreement with SageSure Insurance Managers, LLC (“SageSure”) to facilitate growth in our FNIC homeowners business outside of Florida. As a percentage of the total homeowners premiums, 25.2% and 16.2%, respectively, of the Company’s premiums were underwritten by SageSure, for the three months ended September 30, 2019 and 2018, respectively. For the nine months ended September 30, 2019 and 2018, 22.4% and 14.2%, respectively, of the Company's homeowners premiums were underwritten by Sagesure. Basis of Presentation and Principles of Consolidation The accompanying consolidated financial statements have been prepared in conformity with accounting principles generally accepted in the United States (“GAAP”). The consolidated financial statements include the accounts of FNHC and its wholly-owned subsidiaries and all entities in which the Company has a controlling financial interest and any variable interest entity (“VIE”) of which the Company is the primary beneficiary. The Company’s management believes the consolidated financial statements reflect all material adjustments, including normal recurring adjustments, necessary to fairly state the financial position, results of operations and cash flows of the Company for the periods presented. All significant intercompany accounts and transactions have been eliminated in consolidation. The Company identifies a VIE as an entity that does not have sufficient equity to finance its own activities without additional financial support or where the equity investors lack certain characteristics of a controlling financial interest. The Company assesses its contractual, ownership or other interests in a VIE to determine if the Company’s interest participates in the variability the VIE was designed to absorb and pass onto variable interest holders. The Company performs an ongoing qualitative assessment of its variable interests in a VIE to determine whether the Company has a controlling financial interest and would therefore be considered the primary beneficiary of the VIE. If the Company determines it is the primary beneficiary of a VIE, the Company consolidates the assets and liabilities of the VIE in its consolidated financial statements.</t>
  </si>
  <si>
    <t>SUMMARY OF SIGNIFICANT ACCOUNTING POLICIES AND PRACTICES</t>
  </si>
  <si>
    <t>Accounting Policies [Abstract]</t>
  </si>
  <si>
    <t>SIGNIFICANT OF SIGNIFICANT ACCOUNTING POLICIES AND PRACTICES</t>
  </si>
  <si>
    <t>2. SUMMARY OF SIGNIFICANT ACCOUNTING POLICIES AND PRACTICES Our significant accounting policies were described in Note 2 of our 2018 Form 10-K. Other than the changes noted in "Recently Issued Accounting Pronouncements, Adopted" below, there have been no significant changes in our significant accounting policies for the nine months ended September 30, 2019. Accounting Estimates and Assumptions The Company prepares the accompanying consolidated financial statements in accordance with GAAP, which requires management to make estimates and assumptions about future events that affect the amounts reported in the financial statements and accompanying notes. Future events and their effects cannot be determined with absolute certainty. Therefore, the determination of estimates requires the exercise of judgment. Actual results may materially differ from those estimates. Similar to other property and casualty insurers, the Company’s liability for loss and loss adjustment expenses ("LAE") reserves, although supported by actuarial projections and other data, is ultimately based on management’s reasoned expectations of future events. Although considerable variability is inherent in these estimates, the Company believes that the liability and LAE reserve is adequate. The Company reviews and evaluates its estimates and assumptions regularly and makes adjustments, reflected in current operations, as necessary, on an ongoing basis. Recently Issued Accounting Pronouncements, Adopted In February 2016, the Financial Accounting Standards Board (“FASB”) issued Accounting Standards Update ("ASU") 2016-02, Leases (Topic 842) . The update superseded the prior lease guidance in Topic 840, Leases and lessees are required to recognize for all leases, with the exception of short-term leases, a lease liability, which is a lessee’s obligation to make lease payments arising from a lease, measured on a discounted basis. Additionally, lessees are required to recognize a right-of-use asset, which is an asset that represents the lessee’s right to use, or control the use of, a specified asset for the lease term. The Company adopted the guidance effective January 1, 2019, by reflecting a $6.1 million right-of-use asset, after-tax, and $6.1 million lease liability, after-tax, on our consolidated balance sheets for our leases in existence as of that date. All of the Company's leases were classified as operating leases and we elected the practical expedient, therefore no adjustment to comparative prior periods presented have been made. The provisions of this ASU did not have an impact on our pattern of lease expense recognition on our consolidated statements of operations. Refer to Note 10 below for additional information regarding leases. Recently Issued Accounting Pronouncements, Not Yet Adopted In June 2016, the FASB issued ASU 2016-13, Financial Instruments-Credit Losses (Topic 326): Measurement of Credit Losses on Financial Instruments, which significantly changes the measurement of credit losses for most financial assets and certain other instruments that are not measured at fair value through net income. The update requires entities to record allowances for available-for-sale debt securities rather than reduce the carrying amount, as currently performed under the other-than-temporary impairment ("OTTI") model. The update also requires enhanced disclosures for financial assets measured at amortized cost and available-for-sale debt securities to help the financial statement users better understand significant judgments used in estimating credit losses, as well as the credit quality and underwriting standards of an entity’s portfolio. The update is effective for interim and annual reporting periods beginning after December 15, 2019, with early adoption permitted. The Company is in the early stage of evaluating the impact that the update will have on the Company’s consolidated financial position or results of operations. In August 2018, the FASB issued ASU 2018-15, Intangibles - Goodwill and Other - Internal-Use Software (Subtopic 350-40): Customer’s Accounting for Implementation Costs Incurred in a Cloud Computing Arrangement That Is a Service Contract . ASU 2018-15 requires a customer in a cloud computing arrangement that is a service contract to follow the internal-use software guidance in Accounting Standards Codification 350-40 to determine which implementation costs to defer and recognize as an asset. The update is effective for interim and annual reporting periods beginning after December 15, 2019, with early adoption permitted. The Company is in the early stage of evaluating the impact that the update will have on the Company’s consolidated financial position or results of operations.</t>
  </si>
  <si>
    <t>ACQUISITIONS ACQUISITIONS</t>
  </si>
  <si>
    <t>Business Combinations [Abstract]</t>
  </si>
  <si>
    <t>ACQUISITIONS</t>
  </si>
  <si>
    <t>3. ACQUISITIONS On February 25, 2019, the Company executed a definitive agreement for the acquisition of the insurance operations of 1347 Property Insurance Holdings, Inc. ("PIH"). Specifically, the Company will purchase Maison Insurance Company ("MIC"), Maison Managers, Inc., and ClaimCor LLC (collectively, the "Maison Companies"). The purchase price is $51.0 million, which includes $25.5 million in cash and $25.5 million in shares of the Company’s common stock. The shares to be issued will be subsequently registered and will be subject to a five years standstill agreement. Additionally, in connection with the pending acquisition, on March 5, 2019, the Company closed on an offering of $100 million of Senior Unsecured Notes due 2029, which bear interest at the annual rate of 7.5%. A portion of the cash from the offering was used to retire the full $45.0 million of outstanding debt (thereby lowering our overall cost of borrowing) and the remainder will be used to purchase the Maison Companies and for other general corporate purposes. In addition to the purchase price, PIH will receive five years rights of first refusal to provide reinsurance of up to 7.5% of any layer in FedNat’s catastrophe reinsurance program and a five years agreement for PIH to provide investment advisory services to FedNat. PIH has also agreed to a non-compete for five years following the closing with respect to residential property insurance in Alabama, Florida, Georgia, Louisiana, South Carolina and Texas.</t>
  </si>
  <si>
    <t>REINSURANCE</t>
  </si>
  <si>
    <t>Reinsurance Disclosures [Abstract]</t>
  </si>
  <si>
    <t xml:space="preserve">6. REINSURANCE Overview Reinsurance is used to mitigate the exposure to losses, manage capacity and protect capital resources. The Company reinsures (cedes) a portion of written premiums on an excess of loss or a quota-share basis in order to limit the Company’s loss exposure. To the extent that reinsuring companies are unable to meet their obligations assumed under these reinsurance agreements, the Company remains primarily liable to its policyholders. The Company is selective in choosing reinsurers and considers numerous factors, the most important of which is the financial stability of the reinsurer or capital specifically pledged to uphold the contract, its history of responding to claims and its overall reputation. In an effort to minimize the Company’s exposure to the insolvency of a reinsurer, the Company evaluates the acceptability and review the financial condition of the reinsurer at least annually with the assistance of the Company’s reinsurance broker. Significant Reinsurance Contracts 2018-2019 Excess of Loss Reinsurance Programs With the February 21, 2018 acquisition of the minority interests of MNIC, the Company has combined both FNIC and MNIC under a single program allowing the Company to capitalize on efficiencies and scale. FNIC and MNIC’s combined 2018-2019 reinsurance programs cost $148.8 million. This amount includes $102.7 million for the private reinsurance for the Company’s exposure, including prepaid automatic premium reinstatement protection, along with $46.1 million payable to the FHCF. The combination of private and FHCF reinsurance treaties affords FNIC and MNIC $1.8 billion of aggregate coverage with a maximum single event coverage totaling $1.3 billion, exclusive of retentions. Both FNIC and MNIC maintained their FHCF participation at 75% for the 2018 hurricane season. FNIC’s single event pre-tax retention for a catastrophic event in Florida is $20.0 million, up slightly from the 2017-2018 reinsurance program and MNIC’s single event pre-tax retention for a catastrophic event is $3.0 million, down slightly from the 2017-2018 reinsurance program. The combined FNIC and MNIC private market excess of loss treaties, covering both Florida and non-Florida exposures, became effective July 1, 2018 and all private layers have prepaid automatic reinstatement protection, which affords the Company additional coverage for subsequent events. These private market excess of loss treaties structure coverage into layers, with a cascading feature such that substantially all layers attach after $20.0 million in losses for FNIC and after $3.0 million in losses for MNIC. If the aggregate limit of the preceding layer is exhausted, the next layer drops down (cascades) in its place. Additionally, any unused layer protection drops down for subsequent events until exhausted. Given current market conditions, FNIC has elected not to purchase any multiple year protection and terminated the second year of the $89.0 million of multiple year protection that FNIC purchased last year on a two-year basis. FNIC also had $156.0 million of multiple year protection that expired on June 30, 2018. The overall reinsurance programs are with reinsurers that currently have an A.M. Best or Standard &amp; Poor’s rating of “A-” or better, or have fully collateralized their maximum potential obligations in dedicated trusts. FNIC’s non-Florida excess of loss reinsurance treaties afford us an additional $23.0 million of aggregate coverage with first event coverage totaling $5.0 million and second event coverage totaling $18.0 million, with the incremental $13.0 million of second event coverage applying to hurricane losses only. The end result is a non-Florida retention of $15.0 million for the first event and $2.0 million for the second event though these retentions are reduced to $7.5 million and $1.0 million after taking into account the profit sharing agreement that FNIC has with the nonaffiliated managing general underwriter that writes our non-Florida property business. FNIC’s non-Florida reinsurance program cost will $2.0 million for this private reinsurance, including prepaid automatic premium reinstatement protection. The Company’s cost and amounts of reinsurance are based on management’s current analysis of exposure to catastrophic risk. The data will be subjected to exposure level analysis at various dates during the period ending December 31, 2018. This analysis of the Company’s exposure level in relation to the total exposures to the FHCF and excess of loss treaties may produce changes in retentions, limits and reinsurance premiums as a result of increases or decreases in the Company’s exposure level. 2019-2020 Catastrophe Excess of Loss Reinsurance Program Given the pending acquisition of Maison Companies, the Company and PIH agreed to combine FNIC, MNIC, and MIC under a single reinsurance program allowing the carriers to capitalize on efficiencies, spread of risk and scale. The combined reinsurance treaties provides approximately $1.3 billion of single-event reinsurance coverage in excess of a $27 million retention for catastrophic losses on the first event (and $15 million on the second and third events), including hurricanes, and aggregate coverage of $1.9 billion, at an approximate total cost of $224.4 million, of which FNIC's and MNIC's share of the cost is estimated to total $179.3 million. The combined FNIC, MNIC and MIC private market excess of loss treaties, covering both Florida and non-Florida exposures, become effective July 1, 2019 and all private layers have prepaid automatic reinstatement protection, which affords the carriers additional coverage for subsequent events. This private market excess of loss treaty structure breaks coverage into layers, with a cascading feature such that substantially all layers attach after $20 million in losses for FNIC, $2 million in losses for MNIC and $5 million in losses for MIC. For FNIC and MNIC, the second and third event attaches at $10 million per event, on a combined basis. If the aggregate limit of the preceding layer is exhausted, the next layer drops down (cascades) in its place. Additionally, any unused layer protection drops down for subsequent events until exhausted. The overall reinsurance program is with reinsurers that currently have an A.M. Best Company or Standard &amp; Poor’s rating of “A-” or better, or have fully collateralized their maximum potential obligations in dedicated trusts. As indicated above, FNIC, MNIC and MIC’s combined 2019-2020 reinsurance program is estimated to cost $224.4 million. This amount includes approximately $178.8 million for private reinsurance for the carriers’ exposure described above, including prepaid automatic premium reinstatement protection, along with approximately $45.6 million payable to the FHCF. The combination of private and FHCF reinsurance treaties will afford FNIC, MNIC, and MIC approximately $1.9 billion of aggregate coverage with a maximum single event coverage totaling approximately $1.3 billion, exclusive of retentions. Each carrier will pay directly its allocated portion of the aggregate premium cost. The allocation methodology by which FNIC, MNIC, and MIC will determine their share of the premium and distribution of reinsurance recoveries under the combined reinsurance tower is based on catastrophe loss modeling of the separate books of business. Each carrier will share the combined program cost in proportion to its contribution to the total expected loss in each reinsurance layer. Each carrier's reinsurance recoveries will be based on that carrier's contributing share of a given event's total loss. Both FNIC and MNIC maintained their FHCF participation at 75% for the 2019 hurricane season, and MIC increased its FHCF participation to 90%. FNIC’s non-Florida excess of loss reinsurance treaties afford us an additional $18 million of coverage for a second event, which applies to hurricane losses only. The result is a non-Florida retention of $20 million for FNIC for the first event and $2 million for the second event, although these retentions are reduced to $10 million and $1 million after taking into account the profit-sharing agreement that FNIC has with the non-affiliated managing general underwriter that writes FNIC’s non-Florida property business. FNIC’s non-Florida reinsurance program cost for the above specific coverage will approximate $1.8 million for this private reinsurance. The insurance carriers’ cost and amounts of reinsurance are based on current analysis of exposure to catastrophic risk. The data is subjected to exposure level analysis at various dates through December 31, 2019. This analysis of the carriers’ exposure level in relation to the total exposures to the FHCF and excess of loss treaties may produce changes in retentions, limits and reinsurance premiums in total, and by carrier, as a result of increases or decreases in the carriers’ exposure levels. Quota-Share Reinsurance Programs FNIC's reinsurance programs also include quota-share treaties. One such treaty for 30% became effective July 1, 2014, and another for 10% became effective on July 1, 2015 with each running for two years. The combined treaties provided up to a 40% quota-share reinsurance on covered losses for the homeowners’ property and liability insurance program in Florida. The treaties are accounted for as retrospectively rated contracts whereby the estimated ultimate premium or commission is recognized over the period of the contracts. On July 1, 2016, the 30% quota-share treaty expired on a cut-off basis, which means as of that date the Company retained an incremental 30% of its unearned premiums and losses. On July 1, 2017, the 10% quota-share treaty expired on a cut-off basis, which means as of that date we retained an incremental 10% of the underlying unearned premiums and losses. The reinsurers remain liable for the paid losses occurring during the terms of the treaties, until each treaty is commuted. On July 1, 2017, FNIC bound a 10% quota-share on its Florida homeowners book of business, which excluded named storms, subject to certain limitations including, but not limited to caps on losses associated with occurrences. This treaty is not subject to accounting as a retrospectively rated contract. This treaty expired on July 1, 2018 on a cut-off basis, meaning that the reinsurer will not be liable (under this agreement) for losses as a result of occurrences taking place after the date of termination, and the unearned premium previously ceded will be returned to FNIC. On July 1, 2018, FNIC renewed the quota-share treaty on its Florida homeowners book of business, on an in-force, new and renewal basis, excluding named storms, which was initially set at 2%, and is subject to certain limitations including, but not limited to caps on losses associated with occurrences. In addition, this quota-share allowed FNIC to prospectively increase or decrease the cession percentage up to three times during the term of the agreement. Effective October 1, 2018, FNIC elected to increase the cession percentage from 2% to 10% on an in-force, new and renewal basis. The treaty expired on July 1, 2019 on a cut-off basis, meaning that the reinsurer will not be liable (under this agreement) for losses as a result of occurrences taking place after the date of termination, and the unearned premium previously ceded will be returned to FNIC. On July 1, 2019, FNIC renewed the quota-share treaty on its Florida homeowners book of business, on an in-force, new and renewal basis, excluding named storms, which was initially set at 10%, which is subject to certain limitations including, but not limited to, caps on losses associated with non-named storm catastrophe losses. In addition, this quota-share allows FNIC the flexibility to prospectively increase or decrease the cession percentage up to three times during the term of the agreement. The Company’s private passenger automobile quota-share treaties are programs which became effective at different points in the year and cover auto policies across several states. Associated Trust Agreements Certain reinsurance agreements require FNIC and MNIC to secure the credit, regulatory and business risk. Fully funded trust agreements securing these risks totaled less than $0.1 million as of September 30, 2019 and December 31, 2018. Reinsurance Recoverable, Net Amounts recoverable from reinsurers are recognized in a manner consistent with the claims liabilities associated with the reinsurance placement and presented on the consolidated balance sheet as reinsurance recoverable. Reinsurance recoverable, net consisted of the following: ໿ September 30, December 31, 2019 2018 (In thousands) Reinsurance recoverable on paid losses $ 47,857 $ 45,028 Reinsurance recoverable on unpaid losses 155,018 166,396 Reinsurance recoverable, net $ 202,875 $ 211,424 As of September 30, 2019 and December 31, 2018, the Company had reinsurance recoverable of $164.0 million and $183.5 million, respectively as a result of Hurricane Michael and Irma. All reinsurers in our excess-of-loss reinsurance programs have an A.M. Best or Standard &amp; Poor’s rating of “A-“ or better, or have fully collateralized their maximum potential obligations in dedicated trusts. Net Premiums Written and Net Premiums Earned Net premiums written and net premiums earned consisted of the following: ໿ ໿ Three Months Ended Nine Months Ended September 30, September 30, 2019 2018 2019 2018 (In thousands) Net Premiums Written Direct $ 159,131 $ 139,022 $ 460,534 $ 440,151 Ceded (146,231) (81,023) (220,363) (177,604) $ 12,900 $ 57,999 $ 240,171 $ 262,547 Net Premiums Earned Direct $ 145,546 $ 144,907 $ 425,133 $ 438,239 Ceded (58,172) (46,414) (156,669) (174,080) $ 87,374 $ 98,493 $ 268,464 $ 264,159 </t>
  </si>
  <si>
    <t>LOSS AND LOSS ADJUSTMENT RESERVES</t>
  </si>
  <si>
    <t>Liability for Future Policy Benefit, before Reinsurance [Abstract]</t>
  </si>
  <si>
    <t>7. LOSS AND LOSS ADJUSTMENT RESERVES The liability for loss and LAE reserves is determined on an individual-case basis for all claims reported. The liability also includes amounts for unallocated expenses, anticipated future claim development and incurred but not reported ("IBNR"). Activity in the liability for loss and LAE reserves is summarized as follows: Nine Months Ended September 30, 2019 2018 (In thousands) Gross reserves, beginning-of-period $ 296,230 $ 230,515 Less: reinsurance recoverable (1) (166,396) (98,345) Net reserves, beginning-of-period 129,834 132,170 Incurred loss, net of reinsurance, related to: Current year 195,024 159,998 Prior year loss development (redundancy) (2) 1,238 330 Ceded losses subject to offsetting experience account adjustments (3) (1,978) (4,230) Prior years (740) (3,900) Total incurred loss and LAE, net of reinsurance 194,284 156,098 Paid loss, net of reinsurance, related to: Current year 114,790 87,960 Prior years 77,398 71,266 Total paid loss and LAE, net of reinsurance 192,188 159,226 Net reserves, end-of-period 131,930 129,042 Plus: reinsurance recoverable (1) 155,018 92,072 Gross reserves, end-of-period $ 286,948 $ 221,114 (1) Reinsurance recoverable in this table includes only ceded loss and LAE reserves. (2) Reflects loss development from prior accident years impacting pre-tax net income. Excludes losses ceded under retrospective reinsurance treaties to the extent there is an offsetting experience account adjustment. (3) Reflects losses ceded under retrospective reinsurance treaties to the extent there is an offsetting experience account adjustment, such that there is no impact on pre-tax net income (loss). The establishment of loss reserves is an inherently uncertain process and changes in loss reserve estimates are expected as such estimates are subject to the outcome of future events. The factors influencing changes in claim costs are often difficult to isolate or quantify and developments in paid and incurred losses from historical trends are frequently subject to multiple interpretations. Changes in estimates, or differences between estimates and amounts ultimately paid, are reflected in the operating results of the period during which such adjustments are made. During the nine months ended September 30, 2019, the Company experienced $1.2 million of unfavorable loss and LAE reserve development on prior accident years, which consists of adverse development in its commercial general liability and personal automobile lines of business, offset by redundancy in the homeowners line of business as a result of lower LAE expenses associated primarily with Hurricane Irma. During the nine months ended September 30, 2018, the Company experienced $0.3 million of favorable loss and LAE reserve redundancy in accident year 2017. The redundancy was the result of lower LAE expenses associated primarily with Hurricane Irma.</t>
  </si>
  <si>
    <t>LONG-TERM DEBT</t>
  </si>
  <si>
    <t>Debt Disclosure [Abstract]</t>
  </si>
  <si>
    <t xml:space="preserve">8. LONG-TERM DEBT As discussed in Note 3 above, the net proceeds of the offering discussed in Senior Unsecured Notes below, were in part used to redeem all $45 million of the Company's Senior Unsecured Fixed Rate Notes Due 2022 and the Company's Senior Notes Due 2027. We recognized $3.6 million as interest expense in our consolidated statements of operations for the six months ended June 30, 2019, for prepayment fees, including the write-off unamortized debt issuance costs on the repayment. Senior Unsecured Notes On March 5, 2019, the Company completed a private placement offering and issued $100.0 million in principal amount of Senior Unsecured Fixed Rate Notes due 2029 (the "Notes”), pursuant to an indenture dated as of March 5, 2019 (the “Indenture”). The Notes mature on March 15, 2029 and bear interest at a fixed rate of 7.5% per year, payable semi-annually in arrears, subject to increases in the interest rate payable in the event of a downgrade in the credit rating assigned to the Notes. The Notes are not convertible or exchangeable for any equity securities, other securities or assets of the Company or any subsidiary. The Company may redeem the Notes under certain circumstances as set forth in the Indenture. Prior to March 15, 2024, the Company may redeem the Notes, in whole or in part, at a redemption price equal to 100.00% of the principal amount of the Notes to be redeemed, plus the “Applicable Premium,” plus accrued and unpaid interest on such Notes, if any, on the Notes redeemed, to the applicable redemption date. The “Applicable Premium” is defined in the Indenture to mean, with respect to any Note on any applicable redemption date, the greater of (1) 1.0% of the then-outstanding principal amount of such Note and (2) the excess (if any) of: (A) the present value at such redemption date of (i) the applicable redemption price of such Note at March 15, 2024 (excluding any accrued but unpaid interest), plus (ii) all required interest payments due on such Note through March 15, 2024 (excluding accrued but unpaid interest), computed using a discount rate equal to the Treasury Rate (as defined in the Indenture) on such redemption date plus 50 basis points; over (B) the then-outstanding principal amount of such Note. On and after March 15, 2024, the Company may redeem the Notes, in whole or in part, at 103.750% in 2024, 101.875% in 2025, and 100% in 2026 and thereafter, together with any accrued and unpaid interest on the Notes being redeemed to but excluding the date of redemption. If a change in control of the Company, as defined in the Indenture, occurs, the holders of the Notes will have the right to require the Company to purchase all or a portion of their Notes at a price in cash equal to 101% of the principal amount thereof, plus any accrued but unpaid interest. The Notes are senior unsecured obligations of the Company and will rank equally with all of the Company’s other future senior unsecured indebtedness. The Indenture includes customary covenants and events of default. Among other things, the covenants restrict the ability of the Company and its subsidiaries to incur additional indebtedness or make restricted payments, including dividends, and under certain circumstances, the Company is required to maintain certain levels of reinsurance coverage while the Notes remain outstanding, and maintain certain other financial covenants. These covenants are subject to important exceptions and qualifications set forth in the Indenture. Principal and interest on the Notes are subject to acceleration in the event of certain events of default, including automatic acceleration upon certain bankruptcy-related events. Long-term debt consisted of the following: September 30, December 31, 2019 2018 (In thousands) Senior unsecured fixed rate notes, due March 15, 2029, net of deferred financing costs of $1,518 and $0, respectively $ 98,482 $ — Senior unsecured floating rate notes, due December 31, 2027, net of deferred financing costs of $0 and $348, respectively — 24,652 Senior unsecured fixed rate notes, due December 31, 2022, net of deferred financing costs of $0 and $248, respectively — 19,752 Total long-term debt, net $ 98,482 $ 44,404 As of September 30, 2019, the Company's estimated annual aggregate amount of debt maturities includes the following: Aggregate Debt For the Years Ending December 31, Maturities (In thousands) 2019 $ — 2020 — 2021 — 2022 — 2023 — Thereafter 100,000 Total debt maturities 100,000 Less: deferred financing costs 1,518 Total debt maturities, net $ 98,482 </t>
  </si>
  <si>
    <t>INCOME TAXES</t>
  </si>
  <si>
    <t>Income Tax Disclosure [Abstract]</t>
  </si>
  <si>
    <t>9. INCOME TAXES Our effective income tax rate is the ratio of income tax expense (benefit) over our income (loss) before income taxes. The effective income tax rate was 13.4% and 27.5% for the three months ended September 30, 2019 and 2018, respectively. The effective income tax rate was 19.7% and 26.3% for the nine months ended September 30, 2019 and 2018, respectively. Differences in the effective tax and the statutory Federal income tax rate of 21% are driven by state income taxes and anticipated annual permanent differences, including estimates for tax-exempt interest, dividends received deduction, executive compensation and other items. The Company had an uncertain tax position of $0.4 million and $0.6 million as of September 30, 2019 and December 31, 2018, respectively. The Company does not have a valuation allowance on its deferred income tax asset as of September 30, 2019 and December 31, 2018. We recognize accrued interest and penalties related to unrecognized tax benefits in income tax expense (benefit) in the consolidated statements of operations and statements of comprehensive income (loss). For the three and nine months ended September 30, 2019, the Company recognized $0.2 million of benefit related to an uncertain tax position and our associated accrued interest and penalties was less than $0.1 million. For the three and nine months ended September 30, 2018, the Company did not recognize any expenses related to an uncertain tax position.</t>
  </si>
  <si>
    <t>COMMITMENTS AND CONTINGENCIES</t>
  </si>
  <si>
    <t>Commitments and Contingencies Disclosure [Abstract]</t>
  </si>
  <si>
    <t>10. COMMITMENTS AND CONTINGENCIES Litigation and Legal Proceedings In the ordinary course of business, the Company is involved in various legal proceedings, specifically claims litigation. The Company’s insurance subsidiaries participate in most of these proceedings by either defending third-party claims brought against insureds or litigating first-party coverage claims. The Company accounts for such activity through the establishment of loss and LAE reserves. The Company’s management believes that the ultimate liability, if any, with respect to such ordinary-course claims litigation, after consideration of provisions made for potential losses and costs of defense, is immaterial to the Company’s consolidated financial statements. The Company is also occasionally involved in other legal and regulatory proceedings, some of which may assert claims for substantial amounts, making the Company party to individual actions in which extra contractual damages, punitive damages or penalties, such as claims alleging bad faith in the handling of insurance claims, are sought. The Company reviews the outstanding matters, if any, on a quarterly basis. The Company accrues for estimated losses and contingent obligations in the consolidated financial statements if and when the obligation or potential loss from any litigation, legal proceeding or claim is considered probable and the amount of the potential exposure is reasonably estimable. The Company records such probable and estimable losses, through the establishment of legal expense reserves. As events evolve, facts concerning litigation and contingencies become known and as additional information becomes available, the Company’s management reassesses its potential liabilities related to pending claims and litigation and may revise its previous estimates and make appropriate adjustment to the financial statements. Estimates that require judgment are subject to change and are based on management’s assessment, including the advice of legal counsel, the expected outcome of litigation and legal proceedings or other dispute resolution proceedings or the expected resolution of contingencies. The Company’s management believes that the Company’s accruals for probable and estimable losses are reasonable and that the amounts accrued do not have a material effect on the Company’s consolidated financial statements. Regarding the matter involving the Co-Existence Agreement effective as of April 30, 2013 with Federated Mutual Insurance Company and the related arbitration (please see Note 9 of our 2018 Form 10-K for more information), the U.S. Court of Appeals for the Eighth Circuit agreed with the Company’s position that the U.S. District Court in Minnesota did not have jurisdiction over the Company, vacated the judgment of the Minnesota court confirming the arbitration award, and ordered the Minnesota matter dismissed. The parties are in the process of completing mutual releases and the dismissal of all remaining pending proceedings. Assessment Related Activity The Company operates in a regulatory environment where certain entities and organizations have the authority to require us to participate in assessments. Currently these entities and organizations include: Florida Insurance Guaranty Association (“FIGA”), Citizens Property Insurance Corporation (“Citizens”), FHCF, Florida Automobile Joint Underwriters Association (“JUA”), Georgia Insurers Insolvency Pool (“GIIP”), Special Insurance Fraud Fund (“SIIF”), Fair Access to Insurance Requirements Plan (“FAIRP”), Georgia Automobile Insurance Plan (“GAIP”), Property Insurance Association of Louisiana (“PIAL”), Louisiana Automobile Insurance Plan (“LAIP”), South Carolina Property &amp; Casualty Insurance Guaranty Association (“SCPCIGA”), Texas Property and Casualty Insurance Guaranty Association (“TPCIGA”), Texas Windstorm Insurance Association (“TWIA”), Texas Automobile Insurance Plan Association (“TAIPA”), Alabama Insurance Guaranty Association (“AIGA”), and Alabama Insurance Underwriters Association (“AIUA”). As a direct premium writer in Florida, we are required to participate in certain insurer solvency associations under Florida law, administered by FIGA. In connection with its automobile line of business, which is currently winding down, FNIC is also required to participate in an insurance apportionment plan under Florida law, which is referred to as a JUA Plan. The JUA Plan provides for the equitable apportionment of any profits realized, or losses and expenses incurred, among participating automobile insurers. In the event of an underwriting deficit incurred by the JUA Plan, which is not recovered through the policyholders in the JUA Plan, such deficit shall be recovered from the companies participating in the JUA Plan in the proportion that the net direct written premiums of each such member during the preceding calendar year bear to the aggregate net direct premiums written in this state by all members of the JUA Plan. There were no material assessments by the JUA Plan as of December 31, 2018. Future assessments by the JUA and the JUA Plan are indeterminable at this time. Leases The Company is committed under an operating lease agreement for office space with a nine-and-a-half-year term remaining. The right-of-use asset is reflected in other assets and the lease liability is reflected in other liabilities on our consolidated balance sheets. Lease expense, net of sublease income is reflected in general and administrative expenses on our consolidated statements of operations. Additional information related to our operating lease agreement for office space consisted of the following: September 30, 2019 (In thousands) Right-of-use asset $ 7,860 Accrued rent (279) Right-of-use asset, net $ 7,581 Lease liability $ 7,860 Weighted-average discount rate 4.71 % Nine Months Ended September 30, 2019 (In thousands) Lease expense $ 779 Sublease income (127) Lease expense, net $ 652 Net cash provided by (used in) operating activities $ (440) The interest rate implicit in our lease was not known, therefore the weighted-average discount rate above was determined by what FedNat would have had to pay to borrow the lease payments in a similar economic environment that existed at inception of our lease while considering our general credit and the theoretical collateral of the office space. In the event of a change to lease term, the Company would re-evaluate all inputs and assumptions, including the discount rate. Refer to Note 2 above for additional information regarding the implementation of new lease accounting rules on January 1, 2019.</t>
  </si>
  <si>
    <t>SHAREHOLDERS' EQUITY</t>
  </si>
  <si>
    <t>Equity [Abstract]</t>
  </si>
  <si>
    <t xml:space="preserve">11. SHAREHOLDERS' EQUITY Common Stock Repurchases The Company may repurchase shares in open market transactions in accordance with Rule 10b-18 or under Rule 10b5-1 of the Exchange Act from time to time in its discretion, based on ongoing assessments of the Company’s capital needs, the market price of its common stock and general market conditions. The amount and timing of all repurchase transactions are contingent upon market conditions, applicable legal requirements and other factors. In December 2018, the Company’s Board of Directors authorized an additional share repurchase program under which the Company may repurchase up to $10.0 million of its outstanding shares of common stock through December 31, 2019. As of September 30, 2019, the remaining availability for future repurchases of our common stock under this program was $10.0 million. The Company may repurchase shares in open market transactions in accordance with Rule 10b-18 or under Rule 10b5-1 of the Exchange Act from time to time in its discretion, based on ongoing assessments of the Company’s capital needs, the market price of its common stock and general market conditions. The amount and timing of all repurchase transactions are contingent upon market conditions, applicable legal requirements and other factors. Securities Offerings In June 2018, the Company filed with the Securities and Exchange Commission (“SEC”) on Form S-3, a shelf registration statement enabling the Company to offer and sell, from time to time, up to an aggregate of $150.0 million of securities. No securities have been offered or sold under this registration statement. Stock Compensation Plan In June 2018, the Company filed with the SEC on Form S-8, a registration statement registering 800,000 shares of common stock reserved for issuance under the Company’s 2018 Omnibus Incentive Compensation Plan (the “2018 Plan”). The 2018 Plan, which was approved by the Company’s shareholders at the 2018 annual meeting, is an equity compensation plan that may be used for our employees, non-employee directors, consultants and advisors. Share-Based Compensation Expense Share-based compensation arrangements include the following: ໿ Three Months Ended Nine Months Ended September 30, September 30, 2019 2018 2019 2018 (In thousands) Restricted stock $ 467 $ 512 $ 1,463 $ 1,660 Performance stock 135 (28) 497 187 Total share-based compensation expense $ 602 $ 484 $ 1,960 $ 1,847 Recognized tax benefit $ 137 $ 123 $ 481 $ 468 Intrinsic value of options exercised 2 151 2 229 Fair value of restricted stock vested $ 482 $ 622 $ 1,715 $ 2,098 The intrinsic value of options exercised represents the difference between the stock option exercise price and the weighted average closing stock price of FNHC common stock on the exercise dates, as reported on the NASDAQ Global Market. Stock Option Awards A summary of the Company’s stock option activity includes the following: ໿ Number of Shares Weighted Average Option Exercise Price Outstanding at January 1, 2019 39,017 $ 3.80 Granted — — Exercised (167) 2.45 Cancelled — — Outstanding at September 30, 2019 38,850 $ 3.80 Restricted Stock Awards The Company recognizes share-based compensation expense for all restricted stock awards (“RSAs”) held by the Company’s directors, executives and other key employees. For all RSA awards, excluding relative total shareholder return ("TSR"), the accounting charge is measured at the grant date as the fair value of FNHC common stock and expensed as non-cash compensation over the vesting term using the straight-line basis for service awards and over successive one-year requisite service periods for performance-based awards. Our expense for our performance awards depends on achievement of specified results; therefore, the ultimate expense can range from 0% to 250% of target. Our TSR cliff vesting awards contain performance criteria which are tied to the achievement of certain market conditions. The TSR grant date fair value was determined using a Monte Carlo simulation and, unlike the performance condition awards, the expense is not reversed if the performance condition is not met. This value is recognized as expense over the requisite service period using the straight-line recognition method. During the nine months ended September 30, 2019 and 2018, the Board of Directors granted 140,156 and 133,060 RSAs, respectively, vesting over three RSA activity includes the following: Number of Shares Weighted Average Grant Date Fair Value Outstanding at January 1, 2019 262,334 $ 18.78 Granted 140,156 18.03 Vested (84,755) 20.24 Cancelled (12,960) 18.15 Outstanding at September 30, 2019 304,775 $ 18.06 The weighted average grant date fair value is measured using the closing price of FNHC common stock on the grant date, as reported on the NASDAQ Global Market. Accumulated Other Comprehensive Income (Loss) Accumulated other comprehensive income (loss) associated with debt securities - available-for-sale consisted of the following: ໿ Three Months Ended September 30, 2019 2018 Before Tax Income Tax Net Before Tax Income Tax Net (In thousands) Accumulated other comprehensive income (loss), beginning-of-period $ 12,404 $ (3,144) $ 9,260 $ (7,166) $ 1,816 $ (5,350) Other comprehensive income (loss) before reclassification 3,921 (854) 3,067 (575) 145 (430) Reclassification adjustment for realized losses (gains) included in net income (893) 214 (679) (162) 41 (121) 3,028 (640) 2,388 (737) 186 (551) Accumulated other comprehensive income (loss), end-of-period $ 15,432 $ (3,784) $ 11,648 $ (7,903) $ 2,002 $ (5,901) </t>
  </si>
  <si>
    <t>Stockholders Equity Note Disclosure1</t>
  </si>
  <si>
    <t xml:space="preserve">Nine Months Ended September 30, 2019 2018 Before Tax Income Tax Net Before Tax Income Tax Net (In thousands) Accumulated other comprehensive income (loss), beginning-of-period $ (5,023) $ 1,273 $ (3,750) $ 2,287 $ (593) $ 1,694 Cumulative effect of new accounting standards — — — (1,349) 355 (994) Other comprehensive income (loss) before reclassification 21,979 (5,431) 16,548 (10,573) 2,679 (7,894) Reclassification adjustment for realized losses (gains) included in net income (1,524) 374 (1,150) 1,732 (439) 1,293 ﻿ 20,455 (5,057) 15,398 (8,841) 2,240 (6,601) Accumulated other comprehensive income (loss), end-of-period $ 15,432 $ (3,784) $ 11,648 $ (7,903) $ 2,002 $ (5,901) </t>
  </si>
  <si>
    <t>EARNINGS PER SHARE</t>
  </si>
  <si>
    <t>Earnings Per Share [Abstract]</t>
  </si>
  <si>
    <t>Earnings Per Share</t>
  </si>
  <si>
    <t xml:space="preserve">12. EARNINGS PER SHARE Basic earnings per share (“EPS”) is computed by dividing net income by the weighted average number of common shares outstanding for the period, including vested restricted stock awards during the period. Diluted EPS is computed by dividing net income by the weighted average number of shares outstanding, noted above, adjusted for the dilutive effect of stock options and unvested restricted stock awards. Dilutive securities are common stock equivalents that are freely exercisable into common stock at less than market prices or otherwise dilute earnings if converted. The net effect of common stock equivalents is based on the incremental common stock that would be issued upon the assumed exercise of common stock options and the vesting of RSAs using the treasury stock method. Common stock equivalents are not included in diluted earnings per share when their inclusion is antidilutive. The following table presents the calculation of basic and diluted EPS: Three Months Ended Nine Months Ended September 30, September 30, 2019 2018 2019 2018 (In thousands, except per share data) Net income (loss) attributable to FedNat Holding Company shareholders $ 4,659 $ 7,950 $ 7,904 $ 24,233 Weighted average number of common shares outstanding - basic 12,854 12,749 12,831 12,775 Net income (loss) per common share - basic $ 0.36 $ 0.62 $ 0.62 $ 1.90 Weighted average number of common shares outstanding - basic 12,854 12,749 12,831 12,775 Dilutive effect of stock compensation plans 43 121 49 91 Weighted average number of common shares outstanding - diluted 12,897 12,870 12,880 12,866 Net income (loss) per common share - diluted $ 0.36 $ 0.62 $ 0.61 $ 1.88 Dividends per share $ 0.08 $ — $ 0.24 $ 0.16 Dividends Declared In January 2019, our Board of Directors declared a $0.08 per common share dividend, payable in March 2019, to shareholders of record on February 14, 2019, amounting to $1.0 million. In May 2019, our Board of Directors declared a $0.08 per common share dividend, payable in June 2019, to shareholders of record on May 14, 2019, amounting to $1.1 million. In July 2019, our Board of Directors declared a $0.08 per common share dividend, payable in September 2019, to shareholders of record on August 16, 2019, amounting to $1.0 million. </t>
  </si>
  <si>
    <t>SUBSEQUENT EVENTS</t>
  </si>
  <si>
    <t>Subsequent Events [Abstract]</t>
  </si>
  <si>
    <t>Subsequent Events</t>
  </si>
  <si>
    <t>13. SUBSEQUENT EVENTS Dividends Declared Refer to Note 12 above for information related to our dividend declared in November 2019.</t>
  </si>
  <si>
    <t>SUMMARY OF SIGNIFICANT ACCOUNTING POLICIES AND PRACTICES (Policies)</t>
  </si>
  <si>
    <t>Material Distribution Relationships</t>
  </si>
  <si>
    <t>Material Distribution Relationships Ivantage Select Agency, Inc. The Company is a party to an insurance agency master agreement with Ivantage Select Agency, Inc. (“ISA”), an affiliate of Allstate Insurance Company (“Allstate”), pursuant to which the Company has been authorized by ISA to appoint Allstate agents to offer the Company’s homeowners insurance products to consumers in Florida. As a percentage of the total homeowners premiums we underwrote, 23.6% and 24.5% were from Allstate’s network of Florida agents, for the three months ended September 30, 2019 and 2018, respectively. For the nine months ended September 30, 2019 and 2018, 23.5% and 23.9%, respectively, of the homeowners premiums we underwrote were from Allstate's network of Florida agents. SageSure Insurance Managers, LLC The Company is a party to a managing general underwriting agreement with SageSure Insurance Managers, LLC (“SageSure”) to facilitate growth in our FNIC homeowners business outside of Florida. As a percentage of the total homeowners premiums, 25.2% and 16.2%, respectively, of the Company’s premiums were underwritten by SageSure, for the three months ended September 30, 2019 and 2018, respectively. For the nine months ended September 30, 2019 and 2018, 22.4% and 14.2%, respectively, of the Company's homeowners premiums were underwritten by Sagesure.</t>
  </si>
  <si>
    <t>Basis of Presentation</t>
  </si>
  <si>
    <t>Basis of Presentation and Principles of Consolidation The accompanying consolidated financial statements have been prepared in conformity with accounting principles generally accepted in the United States (“GAAP”). The consolidated financial statements include the accounts of FNHC and its wholly-owned subsidiaries and all entities in which the Company has a controlling financial interest and any variable interest entity (“VIE”) of which the Company is the primary beneficiary. The Company’s management believes the consolidated financial statements reflect all material adjustments, including normal recurring adjustments, necessary to fairly state the financial position, results of operations and cash flows of the Company for the periods presented. All significant intercompany accounts and transactions have been eliminated in consolidation. The Company identifies a VIE as an entity that does not have sufficient equity to finance its own activities without additional financial support or where the equity investors lack certain characteristics of a controlling financial interest. The Company assesses its contractual, ownership or other interests in a VIE to determine if the Company’s interest participates in the variability the VIE was designed to absorb and pass onto variable interest holders. The Company performs an ongoing qualitative assessment of its variable interests in a VIE to determine whether the Company has a controlling financial interest and would therefore be considered the primary beneficiary of the VIE. If the Company determines it is the primary beneficiary of a VIE, the Company consolidates the assets and liabilities of the VIE in its consolidated financial statements.</t>
  </si>
  <si>
    <t>Principles of Consolidation</t>
  </si>
  <si>
    <t>Accounting Estimates and Assumptions</t>
  </si>
  <si>
    <t>Accounting Estimates and Assumptions The Company prepares the accompanying consolidated financial statements in accordance with GAAP, which requires management to make estimates and assumptions about future events that affect the amounts reported in the financial statements and accompanying notes. Future events and their effects cannot be determined with absolute certainty. Therefore, the determination of estimates requires the exercise of judgment. Actual results may materially differ from those estimates. Similar to other property and casualty insurers, the Company’s liability for loss and loss adjustment expenses ("LAE") reserves, although supported by actuarial projections and other data, is ultimately based on management’s reasoned expectations of future events. Although considerable variability is inherent in these estimates, the Company believes that the liability and LAE reserve is adequate. The Company reviews and evaluates its estimates and assumptions regularly and makes adjustments, reflected in current operations, as necessary, on an ongoing basis.</t>
  </si>
  <si>
    <t>Recently Issued Accounting Pronouncements</t>
  </si>
  <si>
    <t>Recently Issued Accounting Pronouncements, Adopted In February 2016, the Financial Accounting Standards Board (“FASB”) issued Accounting Standards Update ("ASU") 2016-02, Leases (Topic 842) . The update superseded the prior lease guidance in Topic 840, Leases and lessees are required to recognize for all leases, with the exception of short-term leases, a lease liability, which is a lessee’s obligation to make lease payments arising from a lease, measured on a discounted basis. Additionally, lessees are required to recognize a right-of-use asset, which is an asset that represents the lessee’s right to use, or control the use of, a specified asset for the lease term. The Company adopted the guidance effective January 1, 2019, by reflecting a $6.1 million right-of-use asset, after-tax, and $6.1 million lease liability, after-tax, on our consolidated balance sheets for our leases in existence as of that date. All of the Company's leases were classified as operating leases and we elected the practical expedient, therefore no adjustment to comparative prior periods presented have been made. The provisions of this ASU did not have an impact on our pattern of lease expense recognition on our consolidated statements of operations. Refer to Note 10 below for additional information regarding leases. Recently Issued Accounting Pronouncements, Not Yet Adopted In June 2016, the FASB issued ASU 2016-13, Financial Instruments-Credit Losses (Topic 326): Measurement of Credit Losses on Financial Instruments, which significantly changes the measurement of credit losses for most financial assets and certain other instruments that are not measured at fair value through net income. The update requires entities to record allowances for available-for-sale debt securities rather than reduce the carrying amount, as currently performed under the other-than-temporary impairment ("OTTI") model. The update also requires enhanced disclosures for financial assets measured at amortized cost and available-for-sale debt securities to help the financial statement users better understand significant judgments used in estimating credit losses, as well as the credit quality and underwriting standards of an entity’s portfolio. The update is effective for interim and annual reporting periods beginning after December 15, 2019, with early adoption permitted. The Company is in the early stage of evaluating the impact that the update will have on the Company’s consolidated financial position or results of operations. In August 2018, the FASB issued ASU 2018-15, Intangibles - Goodwill and Other - Internal-Use Software (Subtopic 350-40): Customer’s Accounting for Implementation Costs Incurred in a Cloud Computing Arrangement That Is a Service Contract . ASU 2018-15 requires a customer in a cloud computing arrangement that is a service contract to follow the internal-use software guidance in Accounting Standards Codification 350-40 to determine which implementation costs to defer and recognize as an asset. The update is effective for interim and annual reporting periods beginning after December 15, 2019, with early adoption permitted. The Company is in the early stage of evaluating the impact that the update will have on the Company’s consolidated financial position or results of operations.</t>
  </si>
  <si>
    <t>FAIR VALUE (Tables)</t>
  </si>
  <si>
    <t>Fair Value, Assets Measured on Recurring Basis</t>
  </si>
  <si>
    <t xml:space="preserve">The Company’s financial instruments measured at fair value on a recurring basis and the level of the fair value hierarchy of inputs used consisted of the following: September 30, 2019 Level 1 Level 2 Level 3 Total (In thousands) Debt securities - available-for-sale, at fair value: United States government obligations and authorities $ 73,590 $ 100,650 $ — $ 174,240 Obligations of states and political subdivisions — 13,328 — 13,328 Corporate securities — 255,399 — 255,399 International securities — 25,163 — 25,163 Debt securities, at fair value 73,590 394,540 — 468,130 Equity securities, at fair value 16,570 2,444 — 19,014 Total investments, at fair value $ 90,160 $ 396,984 $ — $ 487,144 ໿ December 31, 2018 Level 1 Level 2 Level 3 Total (In thousands) Debt securities - available-for-sale, at fair value: United States government obligations and authorities $ 43,918 $ 83,950 $ — $ 127,868 Obligations of states and political subdivisions — 9,767 — 9,767 Corporate securities — 268,731 — 268,731 International securities — 22,275 — 22,275 Debt securities, at fair value 43,918 384,723 — 428,641 Equity securities, at fair value 16,037 1,721 — 17,758 Total investments, at fair value $ 59,955 $ 386,444 $ — $ 446,399 </t>
  </si>
  <si>
    <t>Fair Value, Assets Measured on Recurring and Nonrecurring Basis</t>
  </si>
  <si>
    <t xml:space="preserve">Held-to-maturity debt securities reported on the consolidated balance sheets at amortized cost and disclosed at fair value below (and in Note 5) and the level of fair value hierarchy of inputs used consisted of the following: Level 1 Level 2 Level 3 Total (In thousands) September 30, 2019 $ 3,435 $ 914 $ — $ 4,349 December 31, 2018 3,809 1,155 — 4,964 </t>
  </si>
  <si>
    <t>INVESTMENTS (Tables)</t>
  </si>
  <si>
    <t>Unrealized Gain (Loss) on Investments</t>
  </si>
  <si>
    <t xml:space="preserve">The difference between amortized cost or cost and estimated fair value and gross unrealized gains and losses, by major investment category, consisted of the following: ໿ Amortized Gross Gross Cost Unrealized Unrealized or Cost Gains Losses Fair Value (In thousands) September 30, 2019 Debt securities - available-for-sale: United States government obligations and authorities $ 170,400 $ 3,986 $ 146 $ 174,240 Obligations of states and political subdivisions 13,002 326 — 13,328 Corporate 244,735 10,765 101 255,399 International 24,561 623 21 25,163 452,698 15,700 268 468,130 Debt securities - held-to-maturity: United States government obligations and authorities 3,589 18 62 3,545 Corporate 725 23 — 748 International 55 1 — 56 4,369 42 62 4,349 Total investments, excluding equity securities $ 457,067 $ 15,742 $ 330 $ 472,479 ໿ Amortized Gross Gross Cost Unrealized Unrealized or Cost Gains Losses Fair Value (In thousands) December 31, 2018 Debt securities - available-for-sale: United States government obligations and authorities $ 127,928 $ 1,091 $ 1,151 $ 127,868 Obligations of states and political subdivisions 9,870 27 130 9,767 Corporate 273,192 510 4,971 268,731 International 22,674 12 411 22,275 433,664 1,640 6,663 428,641 Debt securities - held-to-maturity: United States government obligations and authorities 4,085 1 158 3,928 Corporate 986 2 6 982 International 55 — 1 54 5,126 3 165 4,964 Total investments, excluding equity securities $ 438,790 $ 1,643 $ 6,828 $ 433,605 </t>
  </si>
  <si>
    <t>Net Realized Gains (Losses) by Major Investment Category</t>
  </si>
  <si>
    <t xml:space="preserve">Net realized and unrealized gains (losses) recognized in earnings, by major investment category, consisted of the following: ໿ Three Months Ended Nine Months Ended September 30, September 30, 2019 2018 2019 2018 (In thousands) Gross realized and unrealized gains: Debt securities $ 897 $ 91 $ 2,048 $ 355 Equity securities 326 1,922 4,633 4,163 Total gross realized and unrealized gains 1,223 2,013 6,681 4,518 Gross realized and unrealized losses: Debt securities (4) (253) (524) (2,571) Equity securities (425) — (1,107) (1,031) Total gross realized and unrealized losses (429) (253) (1,631) (3,602) Net realized and unrealized gains (losses) on investments $ 794 $ 1,760 $ 5,050 $ 916 </t>
  </si>
  <si>
    <t>Investments Classified by Contractual Maturity Date</t>
  </si>
  <si>
    <t xml:space="preserve">Amortized cost and estimated fair value of debt securities, by contractual maturity, consisted of the following: ໿ September 30, 2019 Amortized Cost Fair Value Securities with Maturity Dates (In thousands) Debt securities, available-for-sale: One year or less $ 24,715 $ 24,761 Over one through five years 152,917 157,160 Over five through ten years 139,570 146,237 Over ten years 135,496 139,972 452,698 468,130 Debt securities, held-to-maturity: One year or less 206 207 Over one through five years 3,983 3,960 Over five through ten years 69 71 Over ten years 111 111 4,369 4,349 Total $ 457,067 $ 472,479 </t>
  </si>
  <si>
    <t>Summary of Net Investment Income</t>
  </si>
  <si>
    <t xml:space="preserve">Net investment income consisted of the following: ໿ Three Months Ended Nine Months Ended September 30, September 30, 2019 2018 2019 2018 (In thousands) Interest income $ 4,005 $ 3,089 $ 11,831 $ 8,904 Dividends income 63 48 206 154 Net investment income $ 4,068 $ 3,137 $ 12,037 $ 9,058 </t>
  </si>
  <si>
    <t>Available-for-sale Securities, Continuous Unrealized Loss Position, Fair Value</t>
  </si>
  <si>
    <t xml:space="preserve">Gross unrealized losses and related fair values for debt securities, grouped by duration of time in a continuous unrealized loss position, consisted of the following: ໿ Less than 12 months 12 months or longer Total Gross Gross Gross Fair Unrealized Fair Unrealized Fair Unrealized Value Losses Value Losses Value Losses (In thousands) September 30, 2019 Debt securities - available-for-sale: United States government obligations and authorities $ 20,948 $ 115 $ 6,238 $ 31 $ 27,186 $ 146 Obligations of states and political subdivisions — — — — — — Corporate 10,502 36 5,277 65 15,779 101 International 2,202 18 1,023 3 3,225 21 33,652 169 12,538 99 46,190 268 Debt securities, held-to-maturity: United States government obligations and authorities 100 — 2,306 62 2,406 62 Corporate 20 — — — 20 — International — — — — — — 120 — 2,306 62 2,426 62 Total investments, excluding equity securities $ 33,772 $ 169 $ 14,844 $ 161 $ 48,616 $ 330 Less than 12 months 12 months or longer Total Gross Gross Gross Fair Unrealized Fair Unrealized Fair Unrealized Value Losses Value Losses Value Losses (In thousands) December 31, 2018 Debt securities - available-for-sale: United States government obligations and authorities $ 22,673 $ 246 $ 29,727 $ 905 $ 52,400 $ 1,151 Obligations of states and political subdivisions 3,254 18 4,786 112 8,040 130 Corporate 160,361 3,058 53,232 1,913 213,593 4,971 International 15,608 217 4,678 194 20,286 411 201,896 3,539 92,423 3,124 294,319 6,663 Debt securities, held-to-maturity: United States government obligations and authorities 229 1 3,113 157 3,342 158 Corporate 591 6 90 — 681 6 International 54 1 — — 54 1 874 8 3,203 157 4,077 165 Total investments, excluding equity securities $ 202,770 $ 3,547 $ 95,626 $ 3,281 $ 298,396 $ 6,828 </t>
  </si>
  <si>
    <t>Gain (Loss) on Securities</t>
  </si>
  <si>
    <t xml:space="preserve">Three Months Ended Nine Months Ended September 30, September 30, 2019 2018 2019 2018 (In thousands) Net realized and unrealized gains (losses) $ (99) $ 1,922 $ 3,526 $ 3,132 Less: Net realized and unrealized gains (losses) on securities sold 1,012 409 394 674 Net unrealized gains (losses) still held as of the end-of-period $ (1,111) $ 1,513 $ 3,132 $ 2,458 </t>
  </si>
  <si>
    <t>REINSURANCE (Tables)</t>
  </si>
  <si>
    <t>Reinsurance Recoverables</t>
  </si>
  <si>
    <t xml:space="preserve">Reinsurance recoverable, net consisted of the following: ໿ September 30, December 31, 2019 2018 (In thousands) Reinsurance recoverable on paid losses $ 47,857 $ 45,028 Reinsurance recoverable on unpaid losses 155,018 166,396 Reinsurance recoverable, net $ 202,875 $ 211,424 </t>
  </si>
  <si>
    <t>Premiums Written and Earned</t>
  </si>
  <si>
    <t xml:space="preserve">Net premiums written and net premiums earned consisted of the following: ໿ ໿ Three Months Ended Nine Months Ended September 30, September 30, 2019 2018 2019 2018 (In thousands) Net Premiums Written Direct $ 159,131 $ 139,022 $ 460,534 $ 440,151 Ceded (146,231) (81,023) (220,363) (177,604) $ 12,900 $ 57,999 $ 240,171 $ 262,547 Net Premiums Earned Direct $ 145,546 $ 144,907 $ 425,133 $ 438,239 Ceded (58,172) (46,414) (156,669) (174,080) $ 87,374 $ 98,493 $ 268,464 $ 264,159 </t>
  </si>
  <si>
    <t>LOSS AND LOSS ADJUSTMENT RESERVES (Tables)</t>
  </si>
  <si>
    <t>Activity in Liability for Loss and LAE Reserves</t>
  </si>
  <si>
    <t>Activity in the liability for loss and LAE reserves is summarized as follows: Nine Months Ended September 30, 2019 2018 (In thousands) Gross reserves, beginning-of-period $ 296,230 $ 230,515 Less: reinsurance recoverable (1) (166,396) (98,345) Net reserves, beginning-of-period 129,834 132,170 Incurred loss, net of reinsurance, related to: Current year 195,024 159,998 Prior year loss development (redundancy) (2) 1,238 330 Ceded losses subject to offsetting experience account adjustments (3) (1,978) (4,230) Prior years (740) (3,900) Total incurred loss and LAE, net of reinsurance 194,284 156,098 Paid loss, net of reinsurance, related to: Current year 114,790 87,960 Prior years 77,398 71,266 Total paid loss and LAE, net of reinsurance 192,188 159,226 Net reserves, end-of-period 131,930 129,042 Plus: reinsurance recoverable (1) 155,018 92,072 Gross reserves, end-of-period $ 286,948 $ 221,114 (1) Reinsurance recoverable in this table includes only ceded loss and LAE reserves. (2) Reflects loss development from prior accident years impacting pre-tax net income. Excludes losses ceded under retrospective reinsurance treaties to the extent there is an offsetting experience account adjustment. (3) Reflects losses ceded under retrospective reinsurance treaties to the extent there is an offsetting experience account adjustment, such that there is no impact on pre-tax net income (loss).</t>
  </si>
  <si>
    <t>LONG-TERM DEBT (Tables)</t>
  </si>
  <si>
    <t>Schedule of Long-term Debt Instruments</t>
  </si>
  <si>
    <t xml:space="preserve">Long-term debt consisted of the following: September 30, December 31, 2019 2018 (In thousands) Senior unsecured fixed rate notes, due March 15, 2029, net of deferred financing costs of $1,518 and $0, respectively $ 98,482 $ — Senior unsecured floating rate notes, due December 31, 2027, net of deferred financing costs of $0 and $348, respectively — 24,652 Senior unsecured fixed rate notes, due December 31, 2022, net of deferred financing costs of $0 and $248, respectively — 19,752 Total long-term debt, net $ 98,482 $ 44,404 </t>
  </si>
  <si>
    <t>Schedule of Maturities of Long-term Debt</t>
  </si>
  <si>
    <t xml:space="preserve">As of September 30, 2019, the Company's estimated annual aggregate amount of debt maturities includes the following: Aggregate Debt For the Years Ending December 31, Maturities (In thousands) 2019 $ — 2020 — 2021 — 2022 — 2023 — Thereafter 100,000 Total debt maturities 100,000 Less: deferred financing costs 1,518 Total debt maturities, net $ 98,482 </t>
  </si>
  <si>
    <t>COMMITMENTS AND CONTINGENCIES (Tables)</t>
  </si>
  <si>
    <t>Assets And Liabilities, Lessee</t>
  </si>
  <si>
    <t>Additional information related to our operating lease agreement for office space consisted of the following: September 30, 2019 (In thousands) Right-of-use asset $ 7,860 Accrued rent (279) Right-of-use asset, net $ 7,581 Lease liability $ 7,860 Weighted-average discount rate 4.71 %</t>
  </si>
  <si>
    <t>Additional Lease Cost Information</t>
  </si>
  <si>
    <t xml:space="preserve">Nine Months Ended September 30, 2019 (In thousands) Lease expense $ 779 Sublease income (127) Lease expense, net $ 652 Net cash provided by (used in) operating activities $ (440) </t>
  </si>
  <si>
    <t>SHAREHOLDERS' EQUITY (Tables)</t>
  </si>
  <si>
    <t>Schedule of Employee Service Share-based Compensation, Allocation of Recognized Period Costs</t>
  </si>
  <si>
    <t xml:space="preserve">Share-based compensation arrangements include the following: ໿ Three Months Ended Nine Months Ended September 30, September 30, 2019 2018 2019 2018 (In thousands) Restricted stock $ 467 $ 512 $ 1,463 $ 1,660 Performance stock 135 (28) 497 187 Total share-based compensation expense $ 602 $ 484 $ 1,960 $ 1,847 Recognized tax benefit $ 137 $ 123 $ 481 $ 468 Intrinsic value of options exercised 2 151 2 229 Fair value of restricted stock vested $ 482 $ 622 $ 1,715 $ 2,098 </t>
  </si>
  <si>
    <t>Schedule of Stock Options Roll Forward</t>
  </si>
  <si>
    <t xml:space="preserve">A summary of the Company’s stock option activity includes the following: ໿ Number of Shares Weighted Average Option Exercise Price Outstanding at January 1, 2019 39,017 $ 3.80 Granted — — Exercised (167) 2.45 Cancelled — — Outstanding at September 30, 2019 38,850 $ 3.80 </t>
  </si>
  <si>
    <t>Schedule of Share-based Compensation, Restricted Stock and Restricted Stock Units Activity</t>
  </si>
  <si>
    <t xml:space="preserve">RSA activity includes the following: Number of Shares Weighted Average Grant Date Fair Value Outstanding at January 1, 2019 262,334 $ 18.78 Granted 140,156 18.03 Vested (84,755) 20.24 Cancelled (12,960) 18.15 Outstanding at September 30, 2019 304,775 $ 18.06 </t>
  </si>
  <si>
    <t>Schedule of Accumulated Other Comprehensive Income (Loss)</t>
  </si>
  <si>
    <t xml:space="preserve">Accumulated other comprehensive income (loss) associated with debt securities - available-for-sale consisted of the following: ໿ Three Months Ended September 30, 2019 2018 Before Tax Income Tax Net Before Tax Income Tax Net (In thousands) Accumulated other comprehensive income (loss), beginning-of-period $ 12,404 $ (3,144) $ 9,260 $ (7,166) $ 1,816 $ (5,350) Other comprehensive income (loss) before reclassification 3,921 (854) 3,067 (575) 145 (430) Reclassification adjustment for realized losses (gains) included in net income (893) 214 (679) (162) 41 (121) 3,028 (640) 2,388 (737) 186 (551) Accumulated other comprehensive income (loss), end-of-period $ 15,432 $ (3,784) $ 11,648 $ (7,903) $ 2,002 $ (5,901) </t>
  </si>
  <si>
    <t>Schedule of Accumulated Other Comprehensive Income (Loss)1</t>
  </si>
  <si>
    <t>EARNINGS PER SHARE (Tables)</t>
  </si>
  <si>
    <t>Schedule of Earnings Per Share, Basic and Diluted</t>
  </si>
  <si>
    <t xml:space="preserve">The following table presents the calculation of basic and diluted EPS: Three Months Ended Nine Months Ended September 30, September 30, 2019 2018 2019 2018 (In thousands, except per share data) Net income (loss) attributable to FedNat Holding Company shareholders $ 4,659 $ 7,950 $ 7,904 $ 24,233 Weighted average number of common shares outstanding - basic 12,854 12,749 12,831 12,775 Net income (loss) per common share - basic $ 0.36 $ 0.62 $ 0.62 $ 1.90 Weighted average number of common shares outstanding - basic 12,854 12,749 12,831 12,775 Dilutive effect of stock compensation plans 43 121 49 91 Weighted average number of common shares outstanding - diluted 12,897 12,870 12,880 12,866 Net income (loss) per common share - diluted $ 0.36 $ 0.62 $ 0.61 $ 1.88 Dividends per share $ 0.08 $ — $ 0.24 $ 0.16 </t>
  </si>
  <si>
    <t>ORGANIZATION, CONSOLIDATION AND BASIS OF PRESENTATION (Narrative) (Details) - Premiums Written Net - Homeowners Multiperil Insurance Product Line - Customer Concentration Risk</t>
  </si>
  <si>
    <t>Ivantage Select Agency Inc</t>
  </si>
  <si>
    <t>Organization, Consolidation, And Basis of Preparation [Line Items]</t>
  </si>
  <si>
    <t>Concentration risk, percentage</t>
  </si>
  <si>
    <t>23.60%</t>
  </si>
  <si>
    <t>24.50%</t>
  </si>
  <si>
    <t>23.50%</t>
  </si>
  <si>
    <t>23.90%</t>
  </si>
  <si>
    <t>SageSure Insurance Managers LLC</t>
  </si>
  <si>
    <t>25.20%</t>
  </si>
  <si>
    <t>16.20%</t>
  </si>
  <si>
    <t>22.40%</t>
  </si>
  <si>
    <t>14.20%</t>
  </si>
  <si>
    <t>SUMMARY OF SIGNIFICANT ACCOUNTING POLICIES AND PRACTICES (Narrative) (Details) - USD ($) $ in Thousands</t>
  </si>
  <si>
    <t>Jan. 01, 2019</t>
  </si>
  <si>
    <t>New Accounting Pronouncements or Change in Accounting Principle [Line Items]</t>
  </si>
  <si>
    <t>Accounting Standards Update 2016-02</t>
  </si>
  <si>
    <t>ACQUISITIONS (Details) - USD ($)</t>
  </si>
  <si>
    <t>Feb. 25, 2019</t>
  </si>
  <si>
    <t>Mar. 05, 2019</t>
  </si>
  <si>
    <t>Business Acquisition [Line Items]</t>
  </si>
  <si>
    <t>Resale of shares issued, standstill agreement term</t>
  </si>
  <si>
    <t>5 years</t>
  </si>
  <si>
    <t>Repayments of debt</t>
  </si>
  <si>
    <t>Right of first refusal agreement, term</t>
  </si>
  <si>
    <t>Investment advisory services agreement, term</t>
  </si>
  <si>
    <t>Non-compete agreement, term</t>
  </si>
  <si>
    <t>Senior Unsecured Fixed Rate Notes, Due 2029</t>
  </si>
  <si>
    <t>Debt instrument face amount</t>
  </si>
  <si>
    <t>Stated interest rate</t>
  </si>
  <si>
    <t>7.50%</t>
  </si>
  <si>
    <t>1347 Property Insurance Holdings, Inc</t>
  </si>
  <si>
    <t>Consideration transferred</t>
  </si>
  <si>
    <t>Cash payments made in acquisition</t>
  </si>
  <si>
    <t>Equity interest issued</t>
  </si>
  <si>
    <t>Right of first refusal agreement, threshold percent</t>
  </si>
  <si>
    <t>Minimum net book value</t>
  </si>
  <si>
    <t>FAIR VALUE (Available-for-Sale Financial Instruments Measured at Fair Value) (Details) - USD ($) $ in Thousands</t>
  </si>
  <si>
    <t>Debt securities - available-for-sale, at fair value:</t>
  </si>
  <si>
    <t>Total investments, at fair value</t>
  </si>
  <si>
    <t>United States Government Obligations and Authorities</t>
  </si>
  <si>
    <t>Obligations of States and Political Subdivisions</t>
  </si>
  <si>
    <t>Corporate Securities</t>
  </si>
  <si>
    <t>International</t>
  </si>
  <si>
    <t>Level 1</t>
  </si>
  <si>
    <t>Level 1 | United States Government Obligations and Authorities</t>
  </si>
  <si>
    <t>Level 1 | Obligations of States and Political Subdivisions</t>
  </si>
  <si>
    <t>Level 1 | Corporate Securities</t>
  </si>
  <si>
    <t>Level 1 | International</t>
  </si>
  <si>
    <t>Level 2</t>
  </si>
  <si>
    <t>Level 2 | United States Government Obligations and Authorities</t>
  </si>
  <si>
    <t>Level 2 | Obligations of States and Political Subdivisions</t>
  </si>
  <si>
    <t>Level 2 | Corporate Securities</t>
  </si>
  <si>
    <t>Level 2 | International</t>
  </si>
  <si>
    <t>FAIR VALUE (Held-to-Maturity Financial Instruments Measured at Fair Value) (Details) - USD ($) $ in Thousands</t>
  </si>
  <si>
    <t>12 Months Ended</t>
  </si>
  <si>
    <t>Fair Value, Assets and Liabilities Measured on Recurring and Nonrecurring Basis [Line Items]</t>
  </si>
  <si>
    <t>Changes in valuation inputs or changes in assumptions</t>
  </si>
  <si>
    <t>Unobservable inputs reconciliation, transfers</t>
  </si>
  <si>
    <t>US Government Obligations and Authorities, Corporate and International Securities</t>
  </si>
  <si>
    <t>Held-to-maturity securities, fair value</t>
  </si>
  <si>
    <t>US Government Obligations and Authorities, Corporate and International Securities | Level 1</t>
  </si>
  <si>
    <t>US Government Obligations and Authorities, Corporate and International Securities | Level 2</t>
  </si>
  <si>
    <t>INVESTMENTS (Narrative) (Details) $ in Millions</t>
  </si>
  <si>
    <t>Sep. 30, 2019USD ($)security</t>
  </si>
  <si>
    <t>Sep. 30, 2018USD ($)</t>
  </si>
  <si>
    <t>Dec. 31, 2018USD ($)security</t>
  </si>
  <si>
    <t>Debt securities and equity securities held in an unrealized loss position 12 months or more | security</t>
  </si>
  <si>
    <t>OTTI losses | $</t>
  </si>
  <si>
    <t>Fair value of investments deposited with governmental authorities required by law | $</t>
  </si>
  <si>
    <t>Debt securities, available-for-sale, unrealized loss position, number of positions | security</t>
  </si>
  <si>
    <t>INVESTMENTS (Summary of Amortized Cost and Fair Value of Debt and Equity Securities) (Details) - USD ($) $ in Thousands</t>
  </si>
  <si>
    <t>Schedule of Investments [Line Items]</t>
  </si>
  <si>
    <t>Held-to-maturity securities, Amortized Cost or Cost</t>
  </si>
  <si>
    <t>Total investments, Amortized Cost or Cost</t>
  </si>
  <si>
    <t>Total investments, Gross Unrealized Gain</t>
  </si>
  <si>
    <t>Total investments, Gross Unrealized Loss</t>
  </si>
  <si>
    <t>Total investments, Fair Value</t>
  </si>
  <si>
    <t>Debt Securities</t>
  </si>
  <si>
    <t>Debt securities, available-for-sale securities, Gross Unrealized Gain</t>
  </si>
  <si>
    <t>Debt securities, available-for-sale securities, Gross Unrealized Losses</t>
  </si>
  <si>
    <t>Held-to-maturity securities, Gross Unrealized Gains</t>
  </si>
  <si>
    <t>Held-to-maturity securities, Gross Unrealized Losses</t>
  </si>
  <si>
    <t>Corporate</t>
  </si>
  <si>
    <t>INVESTMENTS (Net Realized Gains (Losses) by Major Investment Category (Details) - USD ($) $ in Thousands</t>
  </si>
  <si>
    <t>Gross realized and unrealized gains</t>
  </si>
  <si>
    <t>Total gross realized and unrealized gains</t>
  </si>
  <si>
    <t>Gross Realized and Unrealized Lossses [Abstract]</t>
  </si>
  <si>
    <t>Debt And Equity Securities, Realized And Unrealized Losses</t>
  </si>
  <si>
    <t>Net realized and unrealized gains (losses) on investments</t>
  </si>
  <si>
    <t>Debt securities</t>
  </si>
  <si>
    <t>Debt Securities, Trading, Realized And Unrealized Losses</t>
  </si>
  <si>
    <t>Equity Securities</t>
  </si>
  <si>
    <t>Equity securities</t>
  </si>
  <si>
    <t>Equity Securities, FV-NI, Realized And Unrealized Losses</t>
  </si>
  <si>
    <t>INVESTMENTS (Net Unrealized Gains (Losses) Still Held (Details) - Equity Securities - USD ($) $ in Thousands</t>
  </si>
  <si>
    <t>Debt Securities, Available-for-sale [Line Items]</t>
  </si>
  <si>
    <t>Equity Securities, FV-NI, Gain (Loss), Total</t>
  </si>
  <si>
    <t>Less: Net realized and unrealized gains (losses)</t>
  </si>
  <si>
    <t>Net unrealized gains (losses) still held as of the end-of-period</t>
  </si>
  <si>
    <t>INVESTMENTS (Amortized Cost and Estimated Fair Value of Debt Securities by Contractual Maturity) (Details) $ in Thousands</t>
  </si>
  <si>
    <t>Sep. 30, 2019USD ($)</t>
  </si>
  <si>
    <t>Debt Securities, Available-for-sale, Amortized Cost, Fiscal Year Maturity [Abstract]</t>
  </si>
  <si>
    <t>One year or less</t>
  </si>
  <si>
    <t>Over one through five years</t>
  </si>
  <si>
    <t>Over five through ten years</t>
  </si>
  <si>
    <t>Over ten years</t>
  </si>
  <si>
    <t>Amortized cost</t>
  </si>
  <si>
    <t>Available-for-sale Securities, Debt maturities, Fair value:</t>
  </si>
  <si>
    <t>Fair value</t>
  </si>
  <si>
    <t>Held-to-maturity Securities, Debt maturities, Amortized cost [Abstract]</t>
  </si>
  <si>
    <t>Held-to-maturity Securities, Debt Maturities, Fair value:</t>
  </si>
  <si>
    <t>Total Investments</t>
  </si>
  <si>
    <t>INVESTMENTS (Summary of Net Investment Income) (Details) - USD ($) $ in Thousands</t>
  </si>
  <si>
    <t>Investment Income, Interest and Dividend [Abstract]</t>
  </si>
  <si>
    <t>Interest income</t>
  </si>
  <si>
    <t>Dividends income</t>
  </si>
  <si>
    <t>INVESTMENTS (Gross Unrealized Losses and Related Fair Values for Debt and Equity Securities, Grouped by Duration of Time in Continuous Unrealized Loss Position) (Details) - USD ($) $ in Thousands</t>
  </si>
  <si>
    <t>Fair Value [Abstract]</t>
  </si>
  <si>
    <t>Less than 12 Months</t>
  </si>
  <si>
    <t>12 Months or Longer, Fair Value</t>
  </si>
  <si>
    <t>Gross unrealized loss position [Abstract]</t>
  </si>
  <si>
    <t>12 Months or Longer, Accumulated Loss</t>
  </si>
  <si>
    <t>Total Investments, excluding equity securities, less than 12 months, Fair Value</t>
  </si>
  <si>
    <t>Total Investments, excluding equity securities, Less than 12 Months, Gross Unrealized Losses</t>
  </si>
  <si>
    <t>Total Investments, excluding equity securities, 12 months or longer, Fair Value</t>
  </si>
  <si>
    <t>Total Investments, excluding equity securities, 12 months or longer, Gross Unrealized Losses</t>
  </si>
  <si>
    <t>Total Investments, excluding equity securities, Total Fair Value</t>
  </si>
  <si>
    <t>Total Investments, excluding equity securities, Total Gross Unrealized Losses</t>
  </si>
  <si>
    <t>Fair value [Abstract]</t>
  </si>
  <si>
    <t>Less than 12 months</t>
  </si>
  <si>
    <t>12 Months or Longer</t>
  </si>
  <si>
    <t>Gross unrealized losses [Abstract]</t>
  </si>
  <si>
    <t>REINSURANCE (Narrative) (Details) - USD ($) $ in Thousands</t>
  </si>
  <si>
    <t>Jul. 01, 2018</t>
  </si>
  <si>
    <t>Jul. 01, 2017</t>
  </si>
  <si>
    <t>Jul. 31, 2016</t>
  </si>
  <si>
    <t>Jul. 01, 2016</t>
  </si>
  <si>
    <t>Liability for Catastrophe Claims [Line Items]</t>
  </si>
  <si>
    <t>Maximum | Hurricane Irma</t>
  </si>
  <si>
    <t>Federated National 2018-2019 Reinsurance Programs</t>
  </si>
  <si>
    <t>Federated National 2018-2019 Reinsurance Programs | First Event Coverage</t>
  </si>
  <si>
    <t>Additional coverage amount</t>
  </si>
  <si>
    <t>Federated National 2018-2019 Reinsurance Programs | Maximum</t>
  </si>
  <si>
    <t>Multiple Year Protection Terminated | Maximum</t>
  </si>
  <si>
    <t>Multiple Year Protection Plan Expired | Maximum</t>
  </si>
  <si>
    <t>Federated Nationals Insurance Company Non Florida Reinsurance Program 2018-2019 | First Event Coverage</t>
  </si>
  <si>
    <t>Reinsurance retention amount</t>
  </si>
  <si>
    <t>Reinsurance amount retained on net basis with profit share agreement</t>
  </si>
  <si>
    <t>Federated Nationals Insurance Company Non Florida Reinsurance Program 2018-2019 | Second Event Coverage</t>
  </si>
  <si>
    <t>Federated Nationals Insurance Company Non Florida Reinsurance Program 2018-2019 | Maximum</t>
  </si>
  <si>
    <t>Federated Nationals Insurance Company Non Florida Reinsurance Program 2018-2019 | Maximum | Second Event Coverage</t>
  </si>
  <si>
    <t>2019-2020 Catastrophe Excess Loss Reinsurance Programs</t>
  </si>
  <si>
    <t>2019-2020 Catastrophe Excess Loss Reinsurance Programs | Maximum | First Event Coverage</t>
  </si>
  <si>
    <t>2019-2020 Catastrophe Excess Loss Reinsurance Programs | Maximum | Second Event Coverage</t>
  </si>
  <si>
    <t>FHCF | 2019-2020 Catastrophe Excess Loss Reinsurance Programs</t>
  </si>
  <si>
    <t>FHCF | 2019-2020 Catastrophe Excess Loss Reinsurance Programs | Maximum</t>
  </si>
  <si>
    <t>Percentage of property quota share reinsurance treaty</t>
  </si>
  <si>
    <t>90.00%</t>
  </si>
  <si>
    <t>FNIC</t>
  </si>
  <si>
    <t>Trust agreement for loss exposure (Less than)</t>
  </si>
  <si>
    <t>FNIC | 2019-2020 Catastrophe Excess Loss Reinsurance Programs</t>
  </si>
  <si>
    <t>Excess retention, amount reinsured</t>
  </si>
  <si>
    <t>FNIC | Quota Share One | Property Insurance Product Line</t>
  </si>
  <si>
    <t>Percentage of property quota share expired on cut off basis</t>
  </si>
  <si>
    <t>10.00%</t>
  </si>
  <si>
    <t>FNIC | Quota Share One | Florida Homeowners Book of Business</t>
  </si>
  <si>
    <t>2.00%</t>
  </si>
  <si>
    <t>30.00%</t>
  </si>
  <si>
    <t>FNIC | Quota Share Two | Florida Homeowners Book of Business</t>
  </si>
  <si>
    <t>Private and FHCF Reinsurance | Federated Nationals Insurance Company Non Florida Reinsurance Program 2018-2019</t>
  </si>
  <si>
    <t>Private and FHCF Reinsurance | 2019-2020 Catastrophe Excess Loss Reinsurance Programs</t>
  </si>
  <si>
    <t>Liability for catastrophe claims</t>
  </si>
  <si>
    <t>Maximum single event coverage</t>
  </si>
  <si>
    <t>Maximum Second and Third Event Coverage</t>
  </si>
  <si>
    <t>Private and FHCF Reinsurance | 2019-2020 Catastrophe Excess Loss Reinsurance Programs | Maximum</t>
  </si>
  <si>
    <t>75.00%</t>
  </si>
  <si>
    <t>FNIC and MNIC | 2019-2020 Catastrophe Excess Loss Reinsurance Programs</t>
  </si>
  <si>
    <t>Monarch National S Florida | 2019-2020 Catastrophe Excess Loss Reinsurance Programs</t>
  </si>
  <si>
    <t>Maison | 2019-2020 Catastrophe Excess Loss Reinsurance Programs</t>
  </si>
  <si>
    <t>Florida | Quota Share Treaties | Property Insurance Product Line</t>
  </si>
  <si>
    <t>Florida | Quota Share One | Property Insurance Product Line</t>
  </si>
  <si>
    <t>Percentage of unearned premiums and losses retained</t>
  </si>
  <si>
    <t>Florida | Federated National's Florida Exposure | Federated National 2018-2019 Reinsurance Programs</t>
  </si>
  <si>
    <t>Florida | Federated National's Florida Exposure | 2019-2020 Catastrophe Excess Loss Reinsurance Programs</t>
  </si>
  <si>
    <t>Florida | FHCF | Federated National 2018-2019 Reinsurance Programs</t>
  </si>
  <si>
    <t>Florida | FNIC | Quota Share Treaties | Property Insurance Product Line</t>
  </si>
  <si>
    <t>40.00%</t>
  </si>
  <si>
    <t>Florida | Private and FHCF Reinsurance | Federated National 2018-2019 Reinsurance Programs</t>
  </si>
  <si>
    <t>REINSURANCE (Reinsurance Recoverables) (Details) - USD ($) $ in Thousands</t>
  </si>
  <si>
    <t>Dec. 31, 2017</t>
  </si>
  <si>
    <t>Reinsurance recoverable on paid losses</t>
  </si>
  <si>
    <t>Reinsurance recoverable on unpaid losses</t>
  </si>
  <si>
    <t>REINSURANCE (Premiums Written and Earned) (Details) - USD ($) $ in Thousands</t>
  </si>
  <si>
    <t>Net Premiums Written</t>
  </si>
  <si>
    <t>Direct</t>
  </si>
  <si>
    <t>Ceded</t>
  </si>
  <si>
    <t>Total premiums written</t>
  </si>
  <si>
    <t>Net Premiums Earned</t>
  </si>
  <si>
    <t>LOSS AND LOSS ADJUSTMENT RESERVES (Activity in Liability for Loss and LAE Reserves) (Details) - USD ($) $ in Thousands</t>
  </si>
  <si>
    <t>Gross reserves, beginning-of-period</t>
  </si>
  <si>
    <t>Less: reinsurance recoverable</t>
  </si>
  <si>
    <t>Net reserves, beginning-of-period</t>
  </si>
  <si>
    <t>Incurred loss, net of reinsurance, related to:</t>
  </si>
  <si>
    <t>Current year</t>
  </si>
  <si>
    <t>Prior year loss development</t>
  </si>
  <si>
    <t>Ceded losses subject to offsetting experience account adjustments</t>
  </si>
  <si>
    <t>Prior years</t>
  </si>
  <si>
    <t>Total incurred loss and LAE, net of reinsurance</t>
  </si>
  <si>
    <t>Paid loss, net of reinsurance, related to:</t>
  </si>
  <si>
    <t>Total paid loss and LAE, net of reinsurance</t>
  </si>
  <si>
    <t>Net reserves, end-of-period</t>
  </si>
  <si>
    <t>Plus: reinsurance recoverable</t>
  </si>
  <si>
    <t>Gross reserves, end-of-period</t>
  </si>
  <si>
    <t>LOSS AND LOSS ADJUSTMENT RESERVES (Narrative) (Details) - USD ($) $ in Thousands</t>
  </si>
  <si>
    <t>Liability for Future Policy Benefit, by Product Segment [Line Items]</t>
  </si>
  <si>
    <t>Claim and claim adjustment expenses incurred related to current year</t>
  </si>
  <si>
    <t>Claim and claim adjustment expenses incurred related to prior year</t>
  </si>
  <si>
    <t>Reinsurance Programs | Florida</t>
  </si>
  <si>
    <t>Quota Share Treaties | Florida | Property Insurance Product Line</t>
  </si>
  <si>
    <t>LONG-TERM DEBT - (Narrative) (Details) - USD ($)</t>
  </si>
  <si>
    <t>Debt Instrument [Line Items]</t>
  </si>
  <si>
    <t>Repayments of promissory note</t>
  </si>
  <si>
    <t>Senior unsecured fixed rate notes, due December 31, 2022, net of deferred financing costs of $0 and $248, respectively</t>
  </si>
  <si>
    <t>Interest expense, debt</t>
  </si>
  <si>
    <t>Deferred financing costs (less than)</t>
  </si>
  <si>
    <t>Senior unsecured fixed rate notes, due March 15, 2029, net of deferred financing costs of $1,518 and $0, respectively</t>
  </si>
  <si>
    <t>Senior unsecured fixed rate notes, due March 15, 2029, net of deferred financing costs of $1,518 and $0, respectively | Unsecured Debt</t>
  </si>
  <si>
    <t>Redemption price, percentage</t>
  </si>
  <si>
    <t>100.00%</t>
  </si>
  <si>
    <t>Default rate, increase in fixed rate</t>
  </si>
  <si>
    <t>0.50%</t>
  </si>
  <si>
    <t>Redemption premium, percent</t>
  </si>
  <si>
    <t>1.00%</t>
  </si>
  <si>
    <t>Senior unsecured fixed rate notes, due March 15, 2029, net of deferred financing costs of $1,518 and $0, respectively | Unsecured Debt | After March 15, 2024</t>
  </si>
  <si>
    <t>103.75%</t>
  </si>
  <si>
    <t>Senior unsecured fixed rate notes, due March 15, 2029, net of deferred financing costs of $1,518 and $0, respectively | Unsecured Debt | March 15, 2025 through March 14, 2026</t>
  </si>
  <si>
    <t>101.875%</t>
  </si>
  <si>
    <t>Senior unsecured fixed rate notes, due March 15, 2029, net of deferred financing costs of $1,518 and $0, respectively | Unsecured Debt | March 15, 2026 and thereafter</t>
  </si>
  <si>
    <t>Senior unsecured fixed rate notes, due March 15, 2029, net of deferred financing costs of $1,518 and $0, respectively | Unsecured Debt | Change in Control</t>
  </si>
  <si>
    <t>101.00%</t>
  </si>
  <si>
    <t>1347 Property Insurance Holdings, Inc | Senior unsecured fixed rate notes, due December 31, 2022, net of deferred financing costs of $0 and $248, respectively</t>
  </si>
  <si>
    <t>LONG-TERM DEBT - (Schedule of Debt) (Details) - USD ($) $ in Thousands</t>
  </si>
  <si>
    <t>Total debt maturities</t>
  </si>
  <si>
    <t>Senior unsecured floating rate notes, due December 31, 2027, net of deferred financing costs of $0 and $348, respectively</t>
  </si>
  <si>
    <t>Unsecured Debt | Senior unsecured fixed rate notes, due March 15, 2029, net of deferred financing costs of $1,518 and $0, respectively</t>
  </si>
  <si>
    <t>Unsecured Debt | Senior unsecured floating rate notes, due December 31, 2027, net of deferred financing costs of $0 and $348, respectively</t>
  </si>
  <si>
    <t>Unsecured Debt | Senior unsecured fixed rate notes, due December 31, 2022, net of deferred financing costs of $0 and $248, respectively</t>
  </si>
  <si>
    <t>LONG-TERM DEBT - (Schedule of Maturities of Long-term Debt) (Details) - USD ($) $ in Thousands</t>
  </si>
  <si>
    <t>2020</t>
  </si>
  <si>
    <t>2021</t>
  </si>
  <si>
    <t>2022</t>
  </si>
  <si>
    <t>2023</t>
  </si>
  <si>
    <t>Thereafter</t>
  </si>
  <si>
    <t>Less: deferred financing costs</t>
  </si>
  <si>
    <t>Total debt maturities, net</t>
  </si>
  <si>
    <t>INCOME TAXES (Narrative) (Details) - USD ($) $ in Millions</t>
  </si>
  <si>
    <t>Effective income tax rate</t>
  </si>
  <si>
    <t>13.40%</t>
  </si>
  <si>
    <t>27.50%</t>
  </si>
  <si>
    <t>19.70%</t>
  </si>
  <si>
    <t>26.30%</t>
  </si>
  <si>
    <t>Unrecognized Tax Benefits</t>
  </si>
  <si>
    <t>Recognized benefit related to uncertain tax positions</t>
  </si>
  <si>
    <t>Income tax expense from uncertain tax position (less than)</t>
  </si>
  <si>
    <t>COMMITMENTS AND CONTINGENCIES COMMITMENTS AND CONTINGENCIES (Leases) (Details) - USD ($) $ in Thousands</t>
  </si>
  <si>
    <t>Operating lease, term</t>
  </si>
  <si>
    <t>9 years 6 months</t>
  </si>
  <si>
    <t>Balance Sheet Related Disclosures [Abstract]</t>
  </si>
  <si>
    <t>Accrued rent</t>
  </si>
  <si>
    <t>Right-of-use asset, net</t>
  </si>
  <si>
    <t>Weighted-average discount rate</t>
  </si>
  <si>
    <t>4.71%</t>
  </si>
  <si>
    <t>Income Statement Related Disclosures [Abstract]</t>
  </si>
  <si>
    <t>Lease expense</t>
  </si>
  <si>
    <t>Sublease income</t>
  </si>
  <si>
    <t>Lease expense, net</t>
  </si>
  <si>
    <t>SHAREHOLDERS' EQUITY (Narrative) (Details) - USD ($)</t>
  </si>
  <si>
    <t>Jun. 30, 2018</t>
  </si>
  <si>
    <t>Share-based Compensation Arrangement by Share-based Payment Award [Line Items]</t>
  </si>
  <si>
    <t>Remaining authorized repurchase amount</t>
  </si>
  <si>
    <t>Securities Offerings, reserved for future issuance</t>
  </si>
  <si>
    <t>Granted (in shares)</t>
  </si>
  <si>
    <t>Reserved for future issuance (in shares)</t>
  </si>
  <si>
    <t>Restricted Stock</t>
  </si>
  <si>
    <t>Award requisite service period</t>
  </si>
  <si>
    <t>1 year</t>
  </si>
  <si>
    <t>Minimum</t>
  </si>
  <si>
    <t>Award vesting period</t>
  </si>
  <si>
    <t>3 years</t>
  </si>
  <si>
    <t>Minimum | Restricted Stock</t>
  </si>
  <si>
    <t>Ultimate expense range, percent of target</t>
  </si>
  <si>
    <t>0.00%</t>
  </si>
  <si>
    <t>Maximum</t>
  </si>
  <si>
    <t>Common stock repurchases authorized amount</t>
  </si>
  <si>
    <t>Maximum | Restricted Stock</t>
  </si>
  <si>
    <t>250.00%</t>
  </si>
  <si>
    <t>SHAREHOLDERS' EQUITY (Schedule of Share-based Compensation Arrangements) (Details) - USD ($) $ in Thousands</t>
  </si>
  <si>
    <t>Total share-based compensation expense</t>
  </si>
  <si>
    <t>Recognized tax benefit</t>
  </si>
  <si>
    <t>Intrinsic value of options exercised</t>
  </si>
  <si>
    <t>Fair value of restricted stock vested</t>
  </si>
  <si>
    <t>Stock Options</t>
  </si>
  <si>
    <t>SHAREHOLDERS' EQUITY (Summary of Stock Option Activity) (Details)</t>
  </si>
  <si>
    <t>Sep. 30, 2019$ / sharesshares</t>
  </si>
  <si>
    <t>Share-based Compensation Arrangement by Share-based Payment Award, Options, Outstanding [Roll Forward]</t>
  </si>
  <si>
    <t>Outstanding, beginning of period (in shares) | shares</t>
  </si>
  <si>
    <t>Granted (in shares) | shares</t>
  </si>
  <si>
    <t>Exercised (in shares) | shares</t>
  </si>
  <si>
    <t>Canceled (in shares) | shares</t>
  </si>
  <si>
    <t>Outstanding, end of period (in shares) | shares</t>
  </si>
  <si>
    <t>Share-based Compensation Arrangement by Share-based Payment Award, Options, Outstanding, Weighted Average Exercise Price [Abstract]</t>
  </si>
  <si>
    <t>Outstanding, beginning of period (in dollars per share) | $ / shares</t>
  </si>
  <si>
    <t>Granted, Weighted Average Options Exercise Price (in dollars per share) | $ / shares</t>
  </si>
  <si>
    <t>Exercised, Weighted Average Options Exercise Price (in dollars per share) | $ / shares</t>
  </si>
  <si>
    <t>Canceled, Weighted Average Options Exercise Price (in dollars per share) | $ / shares</t>
  </si>
  <si>
    <t>Outstanding, end of period (in dollars per share) | $ / shares</t>
  </si>
  <si>
    <t>SHAREHOLDERS' EQUITY (Summary of Restricted Stock Activity) (Details) - $ / shares</t>
  </si>
  <si>
    <t>Share-based Compensation Arrangement by Share-based Payment Award, Equity Instruments Other than Options, Nonvested, Number of Shares [Roll Forward]</t>
  </si>
  <si>
    <t>Outstanding, beginning of period (in shares)</t>
  </si>
  <si>
    <t>Vested (in shares)</t>
  </si>
  <si>
    <t>Cancelled (in shares)</t>
  </si>
  <si>
    <t>Outstanding, end of period (in shares)</t>
  </si>
  <si>
    <t>Restricted Shares, Weighted Average Option Exercise Price [Roll Forward]</t>
  </si>
  <si>
    <t>Outstanding, beginning of period (in dollars per share)</t>
  </si>
  <si>
    <t>Granted (in dollars per share)</t>
  </si>
  <si>
    <t>Vested (in dollars per share)</t>
  </si>
  <si>
    <t>Cancelled (in dollars per share)</t>
  </si>
  <si>
    <t>Outstanding, end of period (in dollars per share)</t>
  </si>
  <si>
    <t>SHAREHOLDERS' EQUITY (Reconciliation of Changes in Accumulated Other Comprehensive Income (Loss)) (Details) - USD ($) $ in Thousands</t>
  </si>
  <si>
    <t>Sep. 30, 2017</t>
  </si>
  <si>
    <t>Net</t>
  </si>
  <si>
    <t>Accumulated other comprehensive income (loss), beginning-of-period</t>
  </si>
  <si>
    <t>Accumulated other comprehensive income (loss), end-of-period</t>
  </si>
  <si>
    <t>AOCI Attributable to Parent</t>
  </si>
  <si>
    <t>Before Tax</t>
  </si>
  <si>
    <t>Cumulative effect of new accounting standards, Before Tax</t>
  </si>
  <si>
    <t>Other comprehensive income (loss) before reclassification</t>
  </si>
  <si>
    <t>Reclassification adjustment for realized losses (gains) included in net income</t>
  </si>
  <si>
    <t>Income Tax</t>
  </si>
  <si>
    <t>Cumulative effect of new accounting standards, Tax</t>
  </si>
  <si>
    <t>Other Comprehensive Income (Loss), Tax</t>
  </si>
  <si>
    <t>Cumulative effect of new accounting standards, Net</t>
  </si>
  <si>
    <t>Reclassification adjustment for realized losses (gains) included in net income, Net</t>
  </si>
  <si>
    <t>Other Comprehensive Income (Loss), Net of Tax, Portion Attributable to Parent</t>
  </si>
  <si>
    <t>AOCI Including Portion Attributable to Noncontrolling Interest, before Tax</t>
  </si>
  <si>
    <t>AOCI Including Portion Attributable to Noncontrolling Interest, Tax</t>
  </si>
  <si>
    <t>EARNINGS PER SHARE (Schedule of Calculation of Basic and Diluted Net Income Per Common Share) (Details) - USD ($) $ / shares in Units, shares in Thousands, $ in Thousands</t>
  </si>
  <si>
    <t>1 Months Ended</t>
  </si>
  <si>
    <t>Jul. 31, 2019</t>
  </si>
  <si>
    <t>May 30, 2019</t>
  </si>
  <si>
    <t>Jan. 31, 2019</t>
  </si>
  <si>
    <t>Weighted average number of common shares outstanding - basic</t>
  </si>
  <si>
    <t>Net (loss) income per share - basic (in dollars per share)</t>
  </si>
  <si>
    <t>Dilutive effect of stock compensation plans</t>
  </si>
  <si>
    <t>Weighted average number of common shares outstanding - diluted</t>
  </si>
  <si>
    <t>Net (loss) income per share - diluted (in dollars per share)</t>
  </si>
  <si>
    <t>Dividends declared per share (in dollars per share)</t>
  </si>
  <si>
    <t>EARNINGS PER SHARE (Dividends Declared) (Details) - USD ($) $ / shares in Units, $ in Millions</t>
  </si>
  <si>
    <t>Nov. 04, 2019</t>
  </si>
  <si>
    <t>Earnings Per Share, Basic, by Common Class, Including Two Class Method [Line Items]</t>
  </si>
  <si>
    <t>Payments of ordinary dividends, amount</t>
  </si>
  <si>
    <t>Subsequent Event</t>
  </si>
  <si>
    <t>Label</t>
  </si>
  <si>
    <t>Element</t>
  </si>
  <si>
    <t>Value</t>
  </si>
  <si>
    <t>AOCI Attributable to Parent [Member]</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8</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1</v>
      </c>
    </row>
    <row r="24" spans="1:3">
      <c r="A24" s="4" t="s">
        <v>43</v>
      </c>
      <c r="B24" s="4" t="s">
        <v>44</v>
      </c>
    </row>
    <row r="25" spans="1:3">
      <c r="A25" s="4" t="s">
        <v>45</v>
      </c>
      <c r="B25" s="4" t="s">
        <v>12</v>
      </c>
    </row>
    <row r="26" spans="1:3">
      <c r="A26" s="4" t="s">
        <v>46</v>
      </c>
      <c r="B26" s="4" t="s">
        <v>12</v>
      </c>
    </row>
    <row r="27" spans="1:3">
      <c r="A27" s="4" t="s">
        <v>47</v>
      </c>
      <c r="B27" s="4" t="s">
        <v>12</v>
      </c>
    </row>
    <row r="28" spans="1:3">
      <c r="A28" s="4" t="s">
        <v>48</v>
      </c>
      <c r="C28" s="5" t="n">
        <v>12869366</v>
      </c>
    </row>
    <row r="29" spans="1:3">
      <c r="A29" s="4" t="s">
        <v>49</v>
      </c>
      <c r="B29" s="4" t="s">
        <v>50</v>
      </c>
    </row>
    <row r="30" spans="1:3">
      <c r="A30" s="4" t="s">
        <v>51</v>
      </c>
      <c r="B30" s="4" t="s">
        <v>52</v>
      </c>
    </row>
    <row r="31" spans="1:3">
      <c r="A31" s="4" t="s">
        <v>53</v>
      </c>
      <c r="B31" s="4" t="s">
        <v>54</v>
      </c>
    </row>
    <row r="32" spans="1:3">
      <c r="A32" s="4" t="s">
        <v>55</v>
      </c>
      <c r="B32" s="4" t="s">
        <v>56</v>
      </c>
    </row>
    <row r="33" spans="1:3">
      <c r="A33" s="4" t="s">
        <v>57</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2</v>
      </c>
    </row>
    <row r="3" spans="1:2">
      <c r="A3" s="3" t="s">
        <v>232</v>
      </c>
    </row>
    <row r="4" spans="1:2">
      <c r="A4" s="4" t="s">
        <v>231</v>
      </c>
      <c r="B4" s="4" t="s">
        <v>233</v>
      </c>
    </row>
    <row r="5" spans="1:2">
      <c r="A5" s="4" t="s">
        <v>234</v>
      </c>
      <c r="B5"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468130</v>
      </c>
      <c r="C3" s="6" t="n">
        <v>428641</v>
      </c>
    </row>
    <row r="4" spans="1:3">
      <c r="A4" s="4" t="s">
        <v>62</v>
      </c>
      <c r="B4" s="5" t="n">
        <v>4369</v>
      </c>
      <c r="C4" s="5" t="n">
        <v>5126</v>
      </c>
    </row>
    <row r="5" spans="1:3">
      <c r="A5" s="4" t="s">
        <v>63</v>
      </c>
      <c r="B5" s="5" t="n">
        <v>19014</v>
      </c>
      <c r="C5" s="5" t="n">
        <v>17758</v>
      </c>
    </row>
    <row r="6" spans="1:3">
      <c r="A6" s="4" t="s">
        <v>64</v>
      </c>
      <c r="B6" s="5" t="n">
        <v>491513</v>
      </c>
      <c r="C6" s="5" t="n">
        <v>451525</v>
      </c>
    </row>
    <row r="7" spans="1:3">
      <c r="A7" s="4" t="s">
        <v>65</v>
      </c>
      <c r="B7" s="5" t="n">
        <v>121418</v>
      </c>
      <c r="C7" s="5" t="n">
        <v>64423</v>
      </c>
    </row>
    <row r="8" spans="1:3">
      <c r="A8" s="4" t="s">
        <v>66</v>
      </c>
      <c r="B8" s="5" t="n">
        <v>170294</v>
      </c>
      <c r="C8" s="5" t="n">
        <v>108577</v>
      </c>
    </row>
    <row r="9" spans="1:3">
      <c r="A9" s="4" t="s">
        <v>67</v>
      </c>
      <c r="B9" s="5" t="n">
        <v>39932</v>
      </c>
      <c r="C9" s="5" t="n">
        <v>29791</v>
      </c>
    </row>
    <row r="10" spans="1:3">
      <c r="A10" s="4" t="s">
        <v>68</v>
      </c>
      <c r="B10" s="5" t="n">
        <v>202875</v>
      </c>
      <c r="C10" s="5" t="n">
        <v>211424</v>
      </c>
    </row>
    <row r="11" spans="1:3">
      <c r="A11" s="4" t="s">
        <v>69</v>
      </c>
      <c r="B11" s="5" t="n">
        <v>48539</v>
      </c>
      <c r="C11" s="5" t="n">
        <v>39436</v>
      </c>
    </row>
    <row r="12" spans="1:3">
      <c r="A12" s="4" t="s">
        <v>70</v>
      </c>
      <c r="B12" s="5" t="n">
        <v>1056</v>
      </c>
      <c r="C12" s="5" t="n">
        <v>5220</v>
      </c>
    </row>
    <row r="13" spans="1:3">
      <c r="A13" s="4" t="s">
        <v>71</v>
      </c>
      <c r="B13" s="5" t="n">
        <v>25602</v>
      </c>
      <c r="C13" s="5" t="n">
        <v>14975</v>
      </c>
    </row>
    <row r="14" spans="1:3">
      <c r="A14" s="4" t="s">
        <v>72</v>
      </c>
      <c r="B14" s="5" t="n">
        <v>1101229</v>
      </c>
      <c r="C14" s="5" t="n">
        <v>925371</v>
      </c>
    </row>
    <row r="15" spans="1:3">
      <c r="A15" s="3" t="s">
        <v>73</v>
      </c>
    </row>
    <row r="16" spans="1:3">
      <c r="A16" s="4" t="s">
        <v>74</v>
      </c>
      <c r="B16" s="5" t="n">
        <v>286948</v>
      </c>
      <c r="C16" s="5" t="n">
        <v>296230</v>
      </c>
    </row>
    <row r="17" spans="1:3">
      <c r="A17" s="4" t="s">
        <v>75</v>
      </c>
      <c r="B17" s="5" t="n">
        <v>317393</v>
      </c>
      <c r="C17" s="5" t="n">
        <v>281992</v>
      </c>
    </row>
    <row r="18" spans="1:3">
      <c r="A18" s="4" t="s">
        <v>76</v>
      </c>
      <c r="B18" s="5" t="n">
        <v>122802</v>
      </c>
      <c r="C18" s="5" t="n">
        <v>63599</v>
      </c>
    </row>
    <row r="19" spans="1:3">
      <c r="A19" s="4" t="s">
        <v>77</v>
      </c>
      <c r="B19" s="5" t="n">
        <v>98482</v>
      </c>
      <c r="C19" s="5" t="n">
        <v>44404</v>
      </c>
    </row>
    <row r="20" spans="1:3">
      <c r="A20" s="4" t="s">
        <v>78</v>
      </c>
      <c r="B20" s="5" t="n">
        <v>6239</v>
      </c>
      <c r="C20" s="5" t="n">
        <v>4585</v>
      </c>
    </row>
    <row r="21" spans="1:3">
      <c r="A21" s="4" t="s">
        <v>79</v>
      </c>
      <c r="B21" s="5" t="n">
        <v>31976</v>
      </c>
      <c r="C21" s="5" t="n">
        <v>19302</v>
      </c>
    </row>
    <row r="22" spans="1:3">
      <c r="A22" s="4" t="s">
        <v>80</v>
      </c>
      <c r="B22" s="5" t="n">
        <v>863840</v>
      </c>
      <c r="C22" s="5" t="n">
        <v>710112</v>
      </c>
    </row>
    <row r="23" spans="1:3">
      <c r="A23" s="3" t="s">
        <v>81</v>
      </c>
    </row>
    <row r="24" spans="1:3">
      <c r="A24" s="4" t="s">
        <v>82</v>
      </c>
      <c r="B24" s="5" t="n">
        <v>0</v>
      </c>
      <c r="C24" s="5" t="n">
        <v>0</v>
      </c>
    </row>
    <row r="25" spans="1:3">
      <c r="A25" s="4" t="s">
        <v>83</v>
      </c>
      <c r="B25" s="5" t="n">
        <v>129</v>
      </c>
      <c r="C25" s="5" t="n">
        <v>128</v>
      </c>
    </row>
    <row r="26" spans="1:3">
      <c r="A26" s="4" t="s">
        <v>84</v>
      </c>
      <c r="B26" s="5" t="n">
        <v>143088</v>
      </c>
      <c r="C26" s="5" t="n">
        <v>141128</v>
      </c>
    </row>
    <row r="27" spans="1:3">
      <c r="A27" s="4" t="s">
        <v>85</v>
      </c>
      <c r="B27" s="5" t="n">
        <v>11648</v>
      </c>
      <c r="C27" s="5" t="n">
        <v>-3750</v>
      </c>
    </row>
    <row r="28" spans="1:3">
      <c r="A28" s="4" t="s">
        <v>86</v>
      </c>
      <c r="B28" s="5" t="n">
        <v>82524</v>
      </c>
      <c r="C28" s="5" t="n">
        <v>77753</v>
      </c>
    </row>
    <row r="29" spans="1:3">
      <c r="A29" s="4" t="s">
        <v>87</v>
      </c>
      <c r="B29" s="5" t="n">
        <v>237389</v>
      </c>
      <c r="C29" s="5" t="n">
        <v>215259</v>
      </c>
    </row>
    <row r="30" spans="1:3">
      <c r="A30" s="4" t="s">
        <v>88</v>
      </c>
      <c r="B30" s="6" t="n">
        <v>1101229</v>
      </c>
      <c r="C30" s="6" t="n">
        <v>9253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2</v>
      </c>
    </row>
    <row r="3" spans="1:2">
      <c r="A3" s="3" t="s">
        <v>209</v>
      </c>
    </row>
    <row r="4" spans="1:2">
      <c r="A4" s="4" t="s">
        <v>245</v>
      </c>
      <c r="B4" s="4" t="s">
        <v>246</v>
      </c>
    </row>
    <row r="5" spans="1:2">
      <c r="A5" s="4" t="s">
        <v>247</v>
      </c>
      <c r="B5" s="4" t="s">
        <v>248</v>
      </c>
    </row>
    <row r="6" spans="1:2">
      <c r="A6" s="4" t="s">
        <v>249</v>
      </c>
      <c r="B6" s="4" t="s">
        <v>248</v>
      </c>
    </row>
    <row r="7" spans="1:2">
      <c r="A7" s="4" t="s">
        <v>250</v>
      </c>
      <c r="B7" s="4" t="s">
        <v>251</v>
      </c>
    </row>
    <row r="8" spans="1:2">
      <c r="A8" s="4" t="s">
        <v>252</v>
      </c>
      <c r="B8"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54</v>
      </c>
      <c r="B1" s="2" t="s">
        <v>1</v>
      </c>
    </row>
    <row r="2" spans="1:2">
      <c r="B2" s="2" t="s">
        <v>2</v>
      </c>
    </row>
    <row r="3" spans="1:2">
      <c r="A3" s="3" t="s">
        <v>200</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59</v>
      </c>
      <c r="B1" s="2" t="s">
        <v>1</v>
      </c>
    </row>
    <row r="2" spans="1:2">
      <c r="B2" s="2" t="s">
        <v>2</v>
      </c>
    </row>
    <row r="3" spans="1:2">
      <c r="A3" s="3" t="s">
        <v>203</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72</v>
      </c>
      <c r="B1" s="2" t="s">
        <v>1</v>
      </c>
    </row>
    <row r="2" spans="1:2">
      <c r="B2" s="2" t="s">
        <v>2</v>
      </c>
    </row>
    <row r="3" spans="1:2">
      <c r="A3" s="3" t="s">
        <v>217</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7</v>
      </c>
      <c r="B1" s="2" t="s">
        <v>1</v>
      </c>
    </row>
    <row r="2" spans="1:2">
      <c r="B2" s="2" t="s">
        <v>2</v>
      </c>
    </row>
    <row r="3" spans="1:2">
      <c r="A3" s="3" t="s">
        <v>220</v>
      </c>
    </row>
    <row r="4" spans="1:2">
      <c r="A4" s="4" t="s">
        <v>278</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0</v>
      </c>
      <c r="B1" s="2" t="s">
        <v>1</v>
      </c>
    </row>
    <row r="2" spans="1:2">
      <c r="B2" s="2" t="s">
        <v>2</v>
      </c>
    </row>
    <row r="3" spans="1:2">
      <c r="A3" s="3" t="s">
        <v>223</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3" t="s">
        <v>229</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32</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0</v>
      </c>
      <c r="B1" s="2" t="s">
        <v>1</v>
      </c>
    </row>
    <row r="2" spans="1:2">
      <c r="B2" s="2" t="s">
        <v>2</v>
      </c>
    </row>
    <row r="3" spans="1:2">
      <c r="A3" s="3" t="s">
        <v>237</v>
      </c>
    </row>
    <row r="4" spans="1:2">
      <c r="A4" s="4" t="s">
        <v>301</v>
      </c>
      <c r="B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v>
      </c>
      <c r="B1" s="2" t="s">
        <v>2</v>
      </c>
      <c r="C1" s="2" t="s">
        <v>90</v>
      </c>
      <c r="D1" s="2" t="s">
        <v>59</v>
      </c>
    </row>
    <row r="2" spans="1:4">
      <c r="A2" s="3" t="s">
        <v>60</v>
      </c>
    </row>
    <row r="3" spans="1:4">
      <c r="A3" s="4" t="s">
        <v>91</v>
      </c>
      <c r="B3" s="6" t="n">
        <v>452698</v>
      </c>
      <c r="D3" s="6" t="n">
        <v>433664</v>
      </c>
    </row>
    <row r="4" spans="1:4">
      <c r="A4" s="4" t="s">
        <v>92</v>
      </c>
      <c r="B4" s="5" t="n">
        <v>491513</v>
      </c>
      <c r="D4" s="5" t="n">
        <v>451525</v>
      </c>
    </row>
    <row r="5" spans="1:4">
      <c r="A5" s="4" t="s">
        <v>93</v>
      </c>
      <c r="B5" s="5" t="n">
        <v>117</v>
      </c>
      <c r="C5" s="6" t="n">
        <v>77</v>
      </c>
    </row>
    <row r="6" spans="1:4">
      <c r="A6" s="4" t="s">
        <v>94</v>
      </c>
      <c r="B6" s="6" t="n">
        <v>1518</v>
      </c>
      <c r="D6" s="6" t="n">
        <v>596</v>
      </c>
    </row>
    <row r="7" spans="1:4">
      <c r="A7" s="3" t="s">
        <v>81</v>
      </c>
    </row>
    <row r="8" spans="1:4">
      <c r="A8" s="4" t="s">
        <v>95</v>
      </c>
      <c r="B8" s="7" t="n">
        <v>0.01</v>
      </c>
      <c r="C8" s="7" t="n">
        <v>0.01</v>
      </c>
    </row>
    <row r="9" spans="1:4">
      <c r="A9" s="4" t="s">
        <v>96</v>
      </c>
      <c r="B9" s="5" t="n">
        <v>1000000</v>
      </c>
      <c r="C9" s="5" t="n">
        <v>1000000</v>
      </c>
    </row>
    <row r="10" spans="1:4">
      <c r="A10" s="4" t="s">
        <v>97</v>
      </c>
      <c r="B10" s="7" t="n">
        <v>0.01</v>
      </c>
      <c r="C10" s="7" t="n">
        <v>0.01</v>
      </c>
    </row>
    <row r="11" spans="1:4">
      <c r="A11" s="4" t="s">
        <v>98</v>
      </c>
      <c r="B11" s="5" t="n">
        <v>25000000</v>
      </c>
      <c r="C11" s="5" t="n">
        <v>25000000</v>
      </c>
    </row>
    <row r="12" spans="1:4">
      <c r="A12" s="4" t="s">
        <v>99</v>
      </c>
      <c r="B12" s="5" t="n">
        <v>12869366</v>
      </c>
      <c r="D12" s="5" t="n">
        <v>12784444</v>
      </c>
    </row>
    <row r="13" spans="1:4">
      <c r="A13" s="4" t="s">
        <v>100</v>
      </c>
      <c r="B13" s="5" t="n">
        <v>12869366</v>
      </c>
      <c r="C13" s="5" t="n">
        <v>127844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3</v>
      </c>
      <c r="B1" s="2" t="s">
        <v>102</v>
      </c>
      <c r="D1" s="2" t="s">
        <v>1</v>
      </c>
    </row>
    <row r="2" spans="1:5">
      <c r="B2" s="2" t="s">
        <v>2</v>
      </c>
      <c r="C2" s="2" t="s">
        <v>103</v>
      </c>
      <c r="D2" s="2" t="s">
        <v>2</v>
      </c>
      <c r="E2" s="2" t="s">
        <v>103</v>
      </c>
    </row>
    <row r="3" spans="1:5">
      <c r="A3" s="4" t="s">
        <v>304</v>
      </c>
    </row>
    <row r="4" spans="1:5">
      <c r="A4" s="3" t="s">
        <v>305</v>
      </c>
    </row>
    <row r="5" spans="1:5">
      <c r="A5" s="4" t="s">
        <v>306</v>
      </c>
      <c r="B5" s="4" t="s">
        <v>307</v>
      </c>
      <c r="C5" s="4" t="s">
        <v>308</v>
      </c>
      <c r="D5" s="4" t="s">
        <v>309</v>
      </c>
      <c r="E5" s="4" t="s">
        <v>310</v>
      </c>
    </row>
    <row r="6" spans="1:5">
      <c r="A6" s="4" t="s">
        <v>311</v>
      </c>
    </row>
    <row r="7" spans="1:5">
      <c r="A7" s="3" t="s">
        <v>305</v>
      </c>
    </row>
    <row r="8" spans="1:5">
      <c r="A8" s="4" t="s">
        <v>306</v>
      </c>
      <c r="B8" s="4" t="s">
        <v>312</v>
      </c>
      <c r="C8" s="4" t="s">
        <v>313</v>
      </c>
      <c r="D8" s="4" t="s">
        <v>314</v>
      </c>
      <c r="E8" s="4" t="s">
        <v>31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317</v>
      </c>
    </row>
    <row r="2" spans="1:3">
      <c r="A2" s="3" t="s">
        <v>318</v>
      </c>
    </row>
    <row r="3" spans="1:3">
      <c r="A3" s="4" t="s">
        <v>197</v>
      </c>
      <c r="B3" s="6" t="n">
        <v>7860</v>
      </c>
    </row>
    <row r="4" spans="1:3">
      <c r="A4" s="4" t="s">
        <v>198</v>
      </c>
      <c r="B4" s="6" t="n">
        <v>7860</v>
      </c>
    </row>
    <row r="5" spans="1:3">
      <c r="A5" s="4" t="s">
        <v>319</v>
      </c>
    </row>
    <row r="6" spans="1:3">
      <c r="A6" s="3" t="s">
        <v>318</v>
      </c>
    </row>
    <row r="7" spans="1:3">
      <c r="A7" s="4" t="s">
        <v>197</v>
      </c>
      <c r="C7" s="6" t="n">
        <v>6100</v>
      </c>
    </row>
    <row r="8" spans="1:3">
      <c r="A8" s="4" t="s">
        <v>198</v>
      </c>
      <c r="C8" s="6" t="n">
        <v>61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 customWidth="1" max="5" min="5" width="14"/>
  </cols>
  <sheetData>
    <row r="1" spans="1:5">
      <c r="A1" s="1" t="s">
        <v>320</v>
      </c>
      <c r="B1" s="2" t="s">
        <v>321</v>
      </c>
      <c r="C1" s="2" t="s">
        <v>2</v>
      </c>
      <c r="D1" s="2" t="s">
        <v>103</v>
      </c>
      <c r="E1" s="2" t="s">
        <v>322</v>
      </c>
    </row>
    <row r="2" spans="1:5">
      <c r="A2" s="3" t="s">
        <v>323</v>
      </c>
    </row>
    <row r="3" spans="1:5">
      <c r="A3" s="4" t="s">
        <v>324</v>
      </c>
      <c r="B3" s="4" t="s">
        <v>325</v>
      </c>
    </row>
    <row r="4" spans="1:5">
      <c r="A4" s="4" t="s">
        <v>326</v>
      </c>
      <c r="B4" s="6" t="n">
        <v>45000000</v>
      </c>
      <c r="C4" s="6" t="n">
        <v>48000000</v>
      </c>
      <c r="D4" s="6" t="n">
        <v>5000000</v>
      </c>
    </row>
    <row r="5" spans="1:5">
      <c r="A5" s="4" t="s">
        <v>327</v>
      </c>
      <c r="B5" s="4" t="s">
        <v>325</v>
      </c>
    </row>
    <row r="6" spans="1:5">
      <c r="A6" s="4" t="s">
        <v>328</v>
      </c>
      <c r="B6" s="4" t="s">
        <v>325</v>
      </c>
    </row>
    <row r="7" spans="1:5">
      <c r="A7" s="4" t="s">
        <v>329</v>
      </c>
      <c r="B7" s="4" t="s">
        <v>325</v>
      </c>
    </row>
    <row r="8" spans="1:5">
      <c r="A8" s="4" t="s">
        <v>330</v>
      </c>
    </row>
    <row r="9" spans="1:5">
      <c r="A9" s="3" t="s">
        <v>323</v>
      </c>
    </row>
    <row r="10" spans="1:5">
      <c r="A10" s="4" t="s">
        <v>331</v>
      </c>
      <c r="E10" s="6" t="n">
        <v>100000000</v>
      </c>
    </row>
    <row r="11" spans="1:5">
      <c r="A11" s="4" t="s">
        <v>332</v>
      </c>
      <c r="E11" s="4" t="s">
        <v>333</v>
      </c>
    </row>
    <row r="12" spans="1:5">
      <c r="A12" s="4" t="s">
        <v>334</v>
      </c>
    </row>
    <row r="13" spans="1:5">
      <c r="A13" s="3" t="s">
        <v>323</v>
      </c>
    </row>
    <row r="14" spans="1:5">
      <c r="A14" s="4" t="s">
        <v>335</v>
      </c>
      <c r="B14" s="6" t="n">
        <v>51000000</v>
      </c>
    </row>
    <row r="15" spans="1:5">
      <c r="A15" s="4" t="s">
        <v>336</v>
      </c>
      <c r="B15" s="5" t="n">
        <v>25500000</v>
      </c>
    </row>
    <row r="16" spans="1:5">
      <c r="A16" s="4" t="s">
        <v>337</v>
      </c>
      <c r="B16" s="6" t="n">
        <v>25500000</v>
      </c>
    </row>
    <row r="17" spans="1:5">
      <c r="A17" s="4" t="s">
        <v>338</v>
      </c>
      <c r="B17" s="4" t="s">
        <v>333</v>
      </c>
    </row>
    <row r="18" spans="1:5">
      <c r="A18" s="4" t="s">
        <v>339</v>
      </c>
      <c r="B18" s="6" t="n">
        <v>42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59</v>
      </c>
    </row>
    <row r="2" spans="1:3">
      <c r="A2" s="3" t="s">
        <v>203</v>
      </c>
    </row>
    <row r="3" spans="1:3">
      <c r="A3" s="4" t="s">
        <v>341</v>
      </c>
      <c r="B3" s="6" t="n">
        <v>468130</v>
      </c>
      <c r="C3" s="6" t="n">
        <v>428641</v>
      </c>
    </row>
    <row r="4" spans="1:3">
      <c r="A4" s="4" t="s">
        <v>63</v>
      </c>
      <c r="B4" s="5" t="n">
        <v>19014</v>
      </c>
      <c r="C4" s="5" t="n">
        <v>17758</v>
      </c>
    </row>
    <row r="5" spans="1:3">
      <c r="A5" s="4" t="s">
        <v>342</v>
      </c>
      <c r="B5" s="5" t="n">
        <v>487144</v>
      </c>
      <c r="C5" s="5" t="n">
        <v>446399</v>
      </c>
    </row>
    <row r="6" spans="1:3">
      <c r="A6" s="4" t="s">
        <v>343</v>
      </c>
    </row>
    <row r="7" spans="1:3">
      <c r="A7" s="3" t="s">
        <v>203</v>
      </c>
    </row>
    <row r="8" spans="1:3">
      <c r="A8" s="4" t="s">
        <v>341</v>
      </c>
      <c r="B8" s="5" t="n">
        <v>174240</v>
      </c>
      <c r="C8" s="5" t="n">
        <v>127868</v>
      </c>
    </row>
    <row r="9" spans="1:3">
      <c r="A9" s="4" t="s">
        <v>344</v>
      </c>
    </row>
    <row r="10" spans="1:3">
      <c r="A10" s="3" t="s">
        <v>203</v>
      </c>
    </row>
    <row r="11" spans="1:3">
      <c r="A11" s="4" t="s">
        <v>341</v>
      </c>
      <c r="B11" s="5" t="n">
        <v>13328</v>
      </c>
      <c r="C11" s="5" t="n">
        <v>9767</v>
      </c>
    </row>
    <row r="12" spans="1:3">
      <c r="A12" s="4" t="s">
        <v>345</v>
      </c>
    </row>
    <row r="13" spans="1:3">
      <c r="A13" s="3" t="s">
        <v>203</v>
      </c>
    </row>
    <row r="14" spans="1:3">
      <c r="A14" s="4" t="s">
        <v>341</v>
      </c>
      <c r="B14" s="5" t="n">
        <v>255399</v>
      </c>
      <c r="C14" s="5" t="n">
        <v>268731</v>
      </c>
    </row>
    <row r="15" spans="1:3">
      <c r="A15" s="4" t="s">
        <v>346</v>
      </c>
    </row>
    <row r="16" spans="1:3">
      <c r="A16" s="3" t="s">
        <v>203</v>
      </c>
    </row>
    <row r="17" spans="1:3">
      <c r="A17" s="4" t="s">
        <v>341</v>
      </c>
      <c r="B17" s="5" t="n">
        <v>25163</v>
      </c>
      <c r="C17" s="5" t="n">
        <v>22275</v>
      </c>
    </row>
    <row r="18" spans="1:3">
      <c r="A18" s="4" t="s">
        <v>347</v>
      </c>
    </row>
    <row r="19" spans="1:3">
      <c r="A19" s="3" t="s">
        <v>203</v>
      </c>
    </row>
    <row r="20" spans="1:3">
      <c r="A20" s="4" t="s">
        <v>341</v>
      </c>
      <c r="B20" s="5" t="n">
        <v>73590</v>
      </c>
      <c r="C20" s="5" t="n">
        <v>43918</v>
      </c>
    </row>
    <row r="21" spans="1:3">
      <c r="A21" s="4" t="s">
        <v>63</v>
      </c>
      <c r="B21" s="5" t="n">
        <v>16570</v>
      </c>
      <c r="C21" s="5" t="n">
        <v>16037</v>
      </c>
    </row>
    <row r="22" spans="1:3">
      <c r="A22" s="4" t="s">
        <v>342</v>
      </c>
      <c r="B22" s="5" t="n">
        <v>90160</v>
      </c>
      <c r="C22" s="5" t="n">
        <v>59955</v>
      </c>
    </row>
    <row r="23" spans="1:3">
      <c r="A23" s="4" t="s">
        <v>348</v>
      </c>
    </row>
    <row r="24" spans="1:3">
      <c r="A24" s="3" t="s">
        <v>203</v>
      </c>
    </row>
    <row r="25" spans="1:3">
      <c r="A25" s="4" t="s">
        <v>341</v>
      </c>
      <c r="B25" s="5" t="n">
        <v>73590</v>
      </c>
      <c r="C25" s="5" t="n">
        <v>43918</v>
      </c>
    </row>
    <row r="26" spans="1:3">
      <c r="A26" s="4" t="s">
        <v>349</v>
      </c>
    </row>
    <row r="27" spans="1:3">
      <c r="A27" s="3" t="s">
        <v>203</v>
      </c>
    </row>
    <row r="28" spans="1:3">
      <c r="A28" s="4" t="s">
        <v>341</v>
      </c>
      <c r="B28" s="5" t="n">
        <v>0</v>
      </c>
    </row>
    <row r="29" spans="1:3">
      <c r="A29" s="4" t="s">
        <v>350</v>
      </c>
    </row>
    <row r="30" spans="1:3">
      <c r="A30" s="3" t="s">
        <v>203</v>
      </c>
    </row>
    <row r="31" spans="1:3">
      <c r="A31" s="4" t="s">
        <v>341</v>
      </c>
      <c r="B31" s="5" t="n">
        <v>0</v>
      </c>
    </row>
    <row r="32" spans="1:3">
      <c r="A32" s="4" t="s">
        <v>351</v>
      </c>
    </row>
    <row r="33" spans="1:3">
      <c r="A33" s="3" t="s">
        <v>203</v>
      </c>
    </row>
    <row r="34" spans="1:3">
      <c r="A34" s="4" t="s">
        <v>341</v>
      </c>
      <c r="B34" s="5" t="n">
        <v>0</v>
      </c>
    </row>
    <row r="35" spans="1:3">
      <c r="A35" s="4" t="s">
        <v>352</v>
      </c>
    </row>
    <row r="36" spans="1:3">
      <c r="A36" s="3" t="s">
        <v>203</v>
      </c>
    </row>
    <row r="37" spans="1:3">
      <c r="A37" s="4" t="s">
        <v>341</v>
      </c>
      <c r="B37" s="5" t="n">
        <v>394540</v>
      </c>
      <c r="C37" s="5" t="n">
        <v>384723</v>
      </c>
    </row>
    <row r="38" spans="1:3">
      <c r="A38" s="4" t="s">
        <v>63</v>
      </c>
      <c r="B38" s="5" t="n">
        <v>2444</v>
      </c>
      <c r="C38" s="5" t="n">
        <v>1721</v>
      </c>
    </row>
    <row r="39" spans="1:3">
      <c r="A39" s="4" t="s">
        <v>342</v>
      </c>
      <c r="B39" s="5" t="n">
        <v>396984</v>
      </c>
      <c r="C39" s="5" t="n">
        <v>386444</v>
      </c>
    </row>
    <row r="40" spans="1:3">
      <c r="A40" s="4" t="s">
        <v>353</v>
      </c>
    </row>
    <row r="41" spans="1:3">
      <c r="A41" s="3" t="s">
        <v>203</v>
      </c>
    </row>
    <row r="42" spans="1:3">
      <c r="A42" s="4" t="s">
        <v>341</v>
      </c>
      <c r="B42" s="5" t="n">
        <v>100650</v>
      </c>
      <c r="C42" s="5" t="n">
        <v>83950</v>
      </c>
    </row>
    <row r="43" spans="1:3">
      <c r="A43" s="4" t="s">
        <v>354</v>
      </c>
    </row>
    <row r="44" spans="1:3">
      <c r="A44" s="3" t="s">
        <v>203</v>
      </c>
    </row>
    <row r="45" spans="1:3">
      <c r="A45" s="4" t="s">
        <v>341</v>
      </c>
      <c r="B45" s="5" t="n">
        <v>13328</v>
      </c>
      <c r="C45" s="5" t="n">
        <v>9767</v>
      </c>
    </row>
    <row r="46" spans="1:3">
      <c r="A46" s="4" t="s">
        <v>355</v>
      </c>
    </row>
    <row r="47" spans="1:3">
      <c r="A47" s="3" t="s">
        <v>203</v>
      </c>
    </row>
    <row r="48" spans="1:3">
      <c r="A48" s="4" t="s">
        <v>341</v>
      </c>
      <c r="B48" s="5" t="n">
        <v>255399</v>
      </c>
      <c r="C48" s="5" t="n">
        <v>268731</v>
      </c>
    </row>
    <row r="49" spans="1:3">
      <c r="A49" s="4" t="s">
        <v>356</v>
      </c>
    </row>
    <row r="50" spans="1:3">
      <c r="A50" s="3" t="s">
        <v>203</v>
      </c>
    </row>
    <row r="51" spans="1:3">
      <c r="A51" s="4" t="s">
        <v>341</v>
      </c>
      <c r="B51" s="6" t="n">
        <v>25163</v>
      </c>
      <c r="C51" s="6" t="n">
        <v>2227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57</v>
      </c>
      <c r="B1" s="2" t="s">
        <v>1</v>
      </c>
      <c r="D1" s="2" t="s">
        <v>358</v>
      </c>
    </row>
    <row r="2" spans="1:4">
      <c r="B2" s="2" t="s">
        <v>2</v>
      </c>
      <c r="C2" s="2" t="s">
        <v>103</v>
      </c>
      <c r="D2" s="2" t="s">
        <v>59</v>
      </c>
    </row>
    <row r="3" spans="1:4">
      <c r="A3" s="3" t="s">
        <v>359</v>
      </c>
    </row>
    <row r="4" spans="1:4">
      <c r="A4" s="4" t="s">
        <v>360</v>
      </c>
      <c r="B4" s="6" t="n">
        <v>0</v>
      </c>
      <c r="D4" s="6" t="n">
        <v>0</v>
      </c>
    </row>
    <row r="5" spans="1:4">
      <c r="A5" s="4" t="s">
        <v>361</v>
      </c>
      <c r="B5" s="5" t="n">
        <v>0</v>
      </c>
      <c r="C5" s="6" t="n">
        <v>0</v>
      </c>
    </row>
    <row r="6" spans="1:4">
      <c r="A6" s="4" t="s">
        <v>362</v>
      </c>
    </row>
    <row r="7" spans="1:4">
      <c r="A7" s="3" t="s">
        <v>359</v>
      </c>
    </row>
    <row r="8" spans="1:4">
      <c r="A8" s="4" t="s">
        <v>363</v>
      </c>
      <c r="B8" s="5" t="n">
        <v>4349</v>
      </c>
      <c r="D8" s="5" t="n">
        <v>4964</v>
      </c>
    </row>
    <row r="9" spans="1:4">
      <c r="A9" s="4" t="s">
        <v>364</v>
      </c>
    </row>
    <row r="10" spans="1:4">
      <c r="A10" s="3" t="s">
        <v>359</v>
      </c>
    </row>
    <row r="11" spans="1:4">
      <c r="A11" s="4" t="s">
        <v>363</v>
      </c>
      <c r="B11" s="5" t="n">
        <v>3435</v>
      </c>
      <c r="D11" s="5" t="n">
        <v>3809</v>
      </c>
    </row>
    <row r="12" spans="1:4">
      <c r="A12" s="4" t="s">
        <v>365</v>
      </c>
    </row>
    <row r="13" spans="1:4">
      <c r="A13" s="3" t="s">
        <v>359</v>
      </c>
    </row>
    <row r="14" spans="1:4">
      <c r="A14" s="4" t="s">
        <v>363</v>
      </c>
      <c r="B14" s="6" t="n">
        <v>914</v>
      </c>
      <c r="D14" s="6" t="n">
        <v>115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9"/>
  </cols>
  <sheetData>
    <row r="1" spans="1:6">
      <c r="A1" s="1" t="s">
        <v>366</v>
      </c>
      <c r="B1" s="2" t="s">
        <v>102</v>
      </c>
      <c r="D1" s="2" t="s">
        <v>1</v>
      </c>
    </row>
    <row r="2" spans="1:6">
      <c r="B2" s="2" t="s">
        <v>367</v>
      </c>
      <c r="C2" s="2" t="s">
        <v>368</v>
      </c>
      <c r="D2" s="2" t="s">
        <v>367</v>
      </c>
      <c r="E2" s="2" t="s">
        <v>368</v>
      </c>
      <c r="F2" s="2" t="s">
        <v>369</v>
      </c>
    </row>
    <row r="3" spans="1:6">
      <c r="A3" s="3" t="s">
        <v>203</v>
      </c>
    </row>
    <row r="4" spans="1:6">
      <c r="A4" s="4" t="s">
        <v>370</v>
      </c>
      <c r="B4" s="5" t="n">
        <v>42</v>
      </c>
      <c r="D4" s="5" t="n">
        <v>42</v>
      </c>
      <c r="F4" s="5" t="n">
        <v>371</v>
      </c>
    </row>
    <row r="5" spans="1:6">
      <c r="A5" s="4" t="s">
        <v>371</v>
      </c>
      <c r="B5" s="6" t="n">
        <v>0</v>
      </c>
      <c r="C5" s="6" t="n">
        <v>0</v>
      </c>
      <c r="D5" s="6" t="n">
        <v>0</v>
      </c>
      <c r="E5" s="6" t="n">
        <v>0</v>
      </c>
    </row>
    <row r="6" spans="1:6">
      <c r="A6" s="4" t="s">
        <v>372</v>
      </c>
      <c r="B6" s="8" t="n">
        <v>10.8</v>
      </c>
      <c r="D6" s="8" t="n">
        <v>10.8</v>
      </c>
      <c r="F6" s="8" t="n">
        <v>10.3</v>
      </c>
    </row>
    <row r="7" spans="1:6">
      <c r="A7" s="4" t="s">
        <v>373</v>
      </c>
      <c r="B7" s="5" t="n">
        <v>106</v>
      </c>
      <c r="D7" s="5" t="n">
        <v>106</v>
      </c>
      <c r="F7" s="5" t="n">
        <v>122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59</v>
      </c>
    </row>
    <row r="2" spans="1:3">
      <c r="A2" s="3" t="s">
        <v>375</v>
      </c>
    </row>
    <row r="3" spans="1:3">
      <c r="A3" s="4" t="s">
        <v>91</v>
      </c>
      <c r="B3" s="6" t="n">
        <v>452698</v>
      </c>
      <c r="C3" s="6" t="n">
        <v>433664</v>
      </c>
    </row>
    <row r="4" spans="1:3">
      <c r="A4" s="4" t="s">
        <v>341</v>
      </c>
      <c r="B4" s="5" t="n">
        <v>468130</v>
      </c>
      <c r="C4" s="5" t="n">
        <v>428641</v>
      </c>
    </row>
    <row r="5" spans="1:3">
      <c r="A5" s="4" t="s">
        <v>376</v>
      </c>
      <c r="B5" s="5" t="n">
        <v>4369</v>
      </c>
      <c r="C5" s="5" t="n">
        <v>5126</v>
      </c>
    </row>
    <row r="6" spans="1:3">
      <c r="A6" s="4" t="s">
        <v>377</v>
      </c>
      <c r="B6" s="5" t="n">
        <v>457067</v>
      </c>
      <c r="C6" s="5" t="n">
        <v>438790</v>
      </c>
    </row>
    <row r="7" spans="1:3">
      <c r="A7" s="4" t="s">
        <v>378</v>
      </c>
      <c r="B7" s="5" t="n">
        <v>15742</v>
      </c>
      <c r="C7" s="5" t="n">
        <v>1643</v>
      </c>
    </row>
    <row r="8" spans="1:3">
      <c r="A8" s="4" t="s">
        <v>379</v>
      </c>
      <c r="B8" s="5" t="n">
        <v>330</v>
      </c>
      <c r="C8" s="5" t="n">
        <v>6828</v>
      </c>
    </row>
    <row r="9" spans="1:3">
      <c r="A9" s="4" t="s">
        <v>380</v>
      </c>
      <c r="B9" s="5" t="n">
        <v>472479</v>
      </c>
      <c r="C9" s="5" t="n">
        <v>433605</v>
      </c>
    </row>
    <row r="10" spans="1:3">
      <c r="A10" s="4" t="s">
        <v>381</v>
      </c>
    </row>
    <row r="11" spans="1:3">
      <c r="A11" s="3" t="s">
        <v>375</v>
      </c>
    </row>
    <row r="12" spans="1:3">
      <c r="A12" s="4" t="s">
        <v>91</v>
      </c>
      <c r="B12" s="5" t="n">
        <v>452698</v>
      </c>
      <c r="C12" s="5" t="n">
        <v>433664</v>
      </c>
    </row>
    <row r="13" spans="1:3">
      <c r="A13" s="4" t="s">
        <v>382</v>
      </c>
      <c r="B13" s="5" t="n">
        <v>15700</v>
      </c>
      <c r="C13" s="5" t="n">
        <v>1640</v>
      </c>
    </row>
    <row r="14" spans="1:3">
      <c r="A14" s="4" t="s">
        <v>383</v>
      </c>
      <c r="B14" s="5" t="n">
        <v>268</v>
      </c>
      <c r="C14" s="5" t="n">
        <v>6663</v>
      </c>
    </row>
    <row r="15" spans="1:3">
      <c r="A15" s="4" t="s">
        <v>341</v>
      </c>
      <c r="B15" s="5" t="n">
        <v>468130</v>
      </c>
      <c r="C15" s="5" t="n">
        <v>428641</v>
      </c>
    </row>
    <row r="16" spans="1:3">
      <c r="A16" s="4" t="s">
        <v>376</v>
      </c>
      <c r="B16" s="5" t="n">
        <v>4369</v>
      </c>
      <c r="C16" s="5" t="n">
        <v>5126</v>
      </c>
    </row>
    <row r="17" spans="1:3">
      <c r="A17" s="4" t="s">
        <v>384</v>
      </c>
      <c r="B17" s="5" t="n">
        <v>42</v>
      </c>
      <c r="C17" s="5" t="n">
        <v>3</v>
      </c>
    </row>
    <row r="18" spans="1:3">
      <c r="A18" s="4" t="s">
        <v>385</v>
      </c>
      <c r="B18" s="5" t="n">
        <v>62</v>
      </c>
      <c r="C18" s="5" t="n">
        <v>165</v>
      </c>
    </row>
    <row r="19" spans="1:3">
      <c r="A19" s="4" t="s">
        <v>363</v>
      </c>
      <c r="B19" s="5" t="n">
        <v>4349</v>
      </c>
      <c r="C19" s="5" t="n">
        <v>4964</v>
      </c>
    </row>
    <row r="20" spans="1:3">
      <c r="A20" s="4" t="s">
        <v>343</v>
      </c>
    </row>
    <row r="21" spans="1:3">
      <c r="A21" s="3" t="s">
        <v>375</v>
      </c>
    </row>
    <row r="22" spans="1:3">
      <c r="A22" s="4" t="s">
        <v>91</v>
      </c>
      <c r="B22" s="5" t="n">
        <v>170400</v>
      </c>
      <c r="C22" s="5" t="n">
        <v>127928</v>
      </c>
    </row>
    <row r="23" spans="1:3">
      <c r="A23" s="4" t="s">
        <v>382</v>
      </c>
      <c r="B23" s="5" t="n">
        <v>3986</v>
      </c>
      <c r="C23" s="5" t="n">
        <v>1091</v>
      </c>
    </row>
    <row r="24" spans="1:3">
      <c r="A24" s="4" t="s">
        <v>383</v>
      </c>
      <c r="B24" s="5" t="n">
        <v>146</v>
      </c>
      <c r="C24" s="5" t="n">
        <v>1151</v>
      </c>
    </row>
    <row r="25" spans="1:3">
      <c r="A25" s="4" t="s">
        <v>341</v>
      </c>
      <c r="B25" s="5" t="n">
        <v>174240</v>
      </c>
      <c r="C25" s="5" t="n">
        <v>127868</v>
      </c>
    </row>
    <row r="26" spans="1:3">
      <c r="A26" s="4" t="s">
        <v>376</v>
      </c>
      <c r="B26" s="5" t="n">
        <v>3589</v>
      </c>
      <c r="C26" s="5" t="n">
        <v>4085</v>
      </c>
    </row>
    <row r="27" spans="1:3">
      <c r="A27" s="4" t="s">
        <v>384</v>
      </c>
      <c r="B27" s="5" t="n">
        <v>18</v>
      </c>
      <c r="C27" s="5" t="n">
        <v>1</v>
      </c>
    </row>
    <row r="28" spans="1:3">
      <c r="A28" s="4" t="s">
        <v>385</v>
      </c>
      <c r="B28" s="5" t="n">
        <v>62</v>
      </c>
      <c r="C28" s="5" t="n">
        <v>158</v>
      </c>
    </row>
    <row r="29" spans="1:3">
      <c r="A29" s="4" t="s">
        <v>363</v>
      </c>
      <c r="B29" s="5" t="n">
        <v>3545</v>
      </c>
      <c r="C29" s="5" t="n">
        <v>3928</v>
      </c>
    </row>
    <row r="30" spans="1:3">
      <c r="A30" s="4" t="s">
        <v>344</v>
      </c>
    </row>
    <row r="31" spans="1:3">
      <c r="A31" s="3" t="s">
        <v>375</v>
      </c>
    </row>
    <row r="32" spans="1:3">
      <c r="A32" s="4" t="s">
        <v>91</v>
      </c>
      <c r="B32" s="5" t="n">
        <v>13002</v>
      </c>
      <c r="C32" s="5" t="n">
        <v>9870</v>
      </c>
    </row>
    <row r="33" spans="1:3">
      <c r="A33" s="4" t="s">
        <v>382</v>
      </c>
      <c r="B33" s="5" t="n">
        <v>326</v>
      </c>
      <c r="C33" s="5" t="n">
        <v>27</v>
      </c>
    </row>
    <row r="34" spans="1:3">
      <c r="A34" s="4" t="s">
        <v>383</v>
      </c>
      <c r="B34" s="5" t="n">
        <v>0</v>
      </c>
      <c r="C34" s="5" t="n">
        <v>130</v>
      </c>
    </row>
    <row r="35" spans="1:3">
      <c r="A35" s="4" t="s">
        <v>341</v>
      </c>
      <c r="B35" s="5" t="n">
        <v>13328</v>
      </c>
      <c r="C35" s="5" t="n">
        <v>9767</v>
      </c>
    </row>
    <row r="36" spans="1:3">
      <c r="A36" s="4" t="s">
        <v>386</v>
      </c>
    </row>
    <row r="37" spans="1:3">
      <c r="A37" s="3" t="s">
        <v>375</v>
      </c>
    </row>
    <row r="38" spans="1:3">
      <c r="A38" s="4" t="s">
        <v>91</v>
      </c>
      <c r="B38" s="5" t="n">
        <v>244735</v>
      </c>
      <c r="C38" s="5" t="n">
        <v>273192</v>
      </c>
    </row>
    <row r="39" spans="1:3">
      <c r="A39" s="4" t="s">
        <v>382</v>
      </c>
      <c r="B39" s="5" t="n">
        <v>10765</v>
      </c>
      <c r="C39" s="5" t="n">
        <v>510</v>
      </c>
    </row>
    <row r="40" spans="1:3">
      <c r="A40" s="4" t="s">
        <v>383</v>
      </c>
      <c r="B40" s="5" t="n">
        <v>101</v>
      </c>
      <c r="C40" s="5" t="n">
        <v>4971</v>
      </c>
    </row>
    <row r="41" spans="1:3">
      <c r="A41" s="4" t="s">
        <v>341</v>
      </c>
      <c r="B41" s="5" t="n">
        <v>255399</v>
      </c>
      <c r="C41" s="5" t="n">
        <v>268731</v>
      </c>
    </row>
    <row r="42" spans="1:3">
      <c r="A42" s="4" t="s">
        <v>376</v>
      </c>
      <c r="B42" s="5" t="n">
        <v>725</v>
      </c>
      <c r="C42" s="5" t="n">
        <v>986</v>
      </c>
    </row>
    <row r="43" spans="1:3">
      <c r="A43" s="4" t="s">
        <v>384</v>
      </c>
      <c r="B43" s="5" t="n">
        <v>23</v>
      </c>
      <c r="C43" s="5" t="n">
        <v>2</v>
      </c>
    </row>
    <row r="44" spans="1:3">
      <c r="A44" s="4" t="s">
        <v>385</v>
      </c>
      <c r="B44" s="5" t="n">
        <v>0</v>
      </c>
      <c r="C44" s="5" t="n">
        <v>6</v>
      </c>
    </row>
    <row r="45" spans="1:3">
      <c r="A45" s="4" t="s">
        <v>363</v>
      </c>
      <c r="B45" s="5" t="n">
        <v>748</v>
      </c>
      <c r="C45" s="5" t="n">
        <v>982</v>
      </c>
    </row>
    <row r="46" spans="1:3">
      <c r="A46" s="4" t="s">
        <v>346</v>
      </c>
    </row>
    <row r="47" spans="1:3">
      <c r="A47" s="3" t="s">
        <v>375</v>
      </c>
    </row>
    <row r="48" spans="1:3">
      <c r="A48" s="4" t="s">
        <v>91</v>
      </c>
      <c r="B48" s="5" t="n">
        <v>24561</v>
      </c>
      <c r="C48" s="5" t="n">
        <v>22674</v>
      </c>
    </row>
    <row r="49" spans="1:3">
      <c r="A49" s="4" t="s">
        <v>382</v>
      </c>
      <c r="B49" s="5" t="n">
        <v>623</v>
      </c>
      <c r="C49" s="5" t="n">
        <v>12</v>
      </c>
    </row>
    <row r="50" spans="1:3">
      <c r="A50" s="4" t="s">
        <v>383</v>
      </c>
      <c r="B50" s="5" t="n">
        <v>21</v>
      </c>
      <c r="C50" s="5" t="n">
        <v>411</v>
      </c>
    </row>
    <row r="51" spans="1:3">
      <c r="A51" s="4" t="s">
        <v>341</v>
      </c>
      <c r="B51" s="5" t="n">
        <v>25163</v>
      </c>
      <c r="C51" s="5" t="n">
        <v>22275</v>
      </c>
    </row>
    <row r="52" spans="1:3">
      <c r="A52" s="4" t="s">
        <v>376</v>
      </c>
      <c r="B52" s="5" t="n">
        <v>55</v>
      </c>
      <c r="C52" s="5" t="n">
        <v>55</v>
      </c>
    </row>
    <row r="53" spans="1:3">
      <c r="A53" s="4" t="s">
        <v>384</v>
      </c>
      <c r="B53" s="5" t="n">
        <v>1</v>
      </c>
      <c r="C53" s="5" t="n">
        <v>0</v>
      </c>
    </row>
    <row r="54" spans="1:3">
      <c r="A54" s="4" t="s">
        <v>385</v>
      </c>
      <c r="B54" s="5" t="n">
        <v>0</v>
      </c>
      <c r="C54" s="5" t="n">
        <v>1</v>
      </c>
    </row>
    <row r="55" spans="1:3">
      <c r="A55" s="4" t="s">
        <v>363</v>
      </c>
      <c r="B55" s="6" t="n">
        <v>56</v>
      </c>
      <c r="C55" s="6" t="n">
        <v>5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7</v>
      </c>
      <c r="B1" s="2" t="s">
        <v>102</v>
      </c>
      <c r="D1" s="2" t="s">
        <v>1</v>
      </c>
    </row>
    <row r="2" spans="1:5">
      <c r="B2" s="2" t="s">
        <v>2</v>
      </c>
      <c r="C2" s="2" t="s">
        <v>103</v>
      </c>
      <c r="D2" s="2" t="s">
        <v>2</v>
      </c>
      <c r="E2" s="2" t="s">
        <v>103</v>
      </c>
    </row>
    <row r="3" spans="1:5">
      <c r="A3" s="3" t="s">
        <v>388</v>
      </c>
    </row>
    <row r="4" spans="1:5">
      <c r="A4" s="4" t="s">
        <v>389</v>
      </c>
      <c r="B4" s="6" t="n">
        <v>1223</v>
      </c>
      <c r="C4" s="6" t="n">
        <v>2013</v>
      </c>
      <c r="D4" s="6" t="n">
        <v>6681</v>
      </c>
      <c r="E4" s="6" t="n">
        <v>4518</v>
      </c>
    </row>
    <row r="5" spans="1:5">
      <c r="A5" s="3" t="s">
        <v>390</v>
      </c>
    </row>
    <row r="6" spans="1:5">
      <c r="A6" s="4" t="s">
        <v>391</v>
      </c>
      <c r="B6" s="5" t="n">
        <v>-429</v>
      </c>
      <c r="C6" s="5" t="n">
        <v>-253</v>
      </c>
      <c r="D6" s="5" t="n">
        <v>-1631</v>
      </c>
      <c r="E6" s="5" t="n">
        <v>-3602</v>
      </c>
    </row>
    <row r="7" spans="1:5">
      <c r="A7" s="4" t="s">
        <v>392</v>
      </c>
      <c r="B7" s="5" t="n">
        <v>794</v>
      </c>
      <c r="C7" s="5" t="n">
        <v>1760</v>
      </c>
      <c r="D7" s="5" t="n">
        <v>5050</v>
      </c>
      <c r="E7" s="5" t="n">
        <v>916</v>
      </c>
    </row>
    <row r="8" spans="1:5">
      <c r="A8" s="4" t="s">
        <v>381</v>
      </c>
    </row>
    <row r="9" spans="1:5">
      <c r="A9" s="3" t="s">
        <v>388</v>
      </c>
    </row>
    <row r="10" spans="1:5">
      <c r="A10" s="4" t="s">
        <v>393</v>
      </c>
      <c r="B10" s="5" t="n">
        <v>897</v>
      </c>
      <c r="C10" s="5" t="n">
        <v>91</v>
      </c>
      <c r="D10" s="5" t="n">
        <v>2048</v>
      </c>
      <c r="E10" s="5" t="n">
        <v>355</v>
      </c>
    </row>
    <row r="11" spans="1:5">
      <c r="A11" s="3" t="s">
        <v>390</v>
      </c>
    </row>
    <row r="12" spans="1:5">
      <c r="A12" s="4" t="s">
        <v>394</v>
      </c>
      <c r="B12" s="5" t="n">
        <v>-4</v>
      </c>
      <c r="C12" s="5" t="n">
        <v>-253</v>
      </c>
      <c r="D12" s="5" t="n">
        <v>-524</v>
      </c>
      <c r="E12" s="5" t="n">
        <v>-2571</v>
      </c>
    </row>
    <row r="13" spans="1:5">
      <c r="A13" s="4" t="s">
        <v>395</v>
      </c>
    </row>
    <row r="14" spans="1:5">
      <c r="A14" s="3" t="s">
        <v>388</v>
      </c>
    </row>
    <row r="15" spans="1:5">
      <c r="A15" s="4" t="s">
        <v>396</v>
      </c>
      <c r="B15" s="5" t="n">
        <v>326</v>
      </c>
      <c r="C15" s="5" t="n">
        <v>1922</v>
      </c>
      <c r="D15" s="5" t="n">
        <v>4633</v>
      </c>
      <c r="E15" s="5" t="n">
        <v>4163</v>
      </c>
    </row>
    <row r="16" spans="1:5">
      <c r="A16" s="3" t="s">
        <v>390</v>
      </c>
    </row>
    <row r="17" spans="1:5">
      <c r="A17" s="4" t="s">
        <v>397</v>
      </c>
      <c r="B17" s="6" t="n">
        <v>-425</v>
      </c>
      <c r="C17" s="6" t="n">
        <v>0</v>
      </c>
      <c r="D17" s="6" t="n">
        <v>-1107</v>
      </c>
      <c r="E17" s="6" t="n">
        <v>-103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8</v>
      </c>
      <c r="B1" s="2" t="s">
        <v>102</v>
      </c>
      <c r="D1" s="2" t="s">
        <v>1</v>
      </c>
    </row>
    <row r="2" spans="1:5">
      <c r="B2" s="2" t="s">
        <v>2</v>
      </c>
      <c r="C2" s="2" t="s">
        <v>103</v>
      </c>
      <c r="D2" s="2" t="s">
        <v>2</v>
      </c>
      <c r="E2" s="2" t="s">
        <v>103</v>
      </c>
    </row>
    <row r="3" spans="1:5">
      <c r="A3" s="3" t="s">
        <v>399</v>
      </c>
    </row>
    <row r="4" spans="1:5">
      <c r="A4" s="4" t="s">
        <v>400</v>
      </c>
      <c r="B4" s="6" t="n">
        <v>-99</v>
      </c>
      <c r="C4" s="6" t="n">
        <v>1922</v>
      </c>
      <c r="D4" s="6" t="n">
        <v>3526</v>
      </c>
      <c r="E4" s="6" t="n">
        <v>3132</v>
      </c>
    </row>
    <row r="5" spans="1:5">
      <c r="A5" s="4" t="s">
        <v>401</v>
      </c>
      <c r="B5" s="5" t="n">
        <v>1012</v>
      </c>
      <c r="C5" s="5" t="n">
        <v>409</v>
      </c>
      <c r="D5" s="5" t="n">
        <v>394</v>
      </c>
      <c r="E5" s="5" t="n">
        <v>674</v>
      </c>
    </row>
    <row r="6" spans="1:5">
      <c r="A6" s="4" t="s">
        <v>402</v>
      </c>
      <c r="B6" s="6" t="n">
        <v>-1111</v>
      </c>
      <c r="C6" s="6" t="n">
        <v>1513</v>
      </c>
      <c r="D6" s="6" t="n">
        <v>3132</v>
      </c>
      <c r="E6" s="6" t="n">
        <v>245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404</v>
      </c>
    </row>
    <row r="2" spans="1:2">
      <c r="A2" s="3" t="s">
        <v>405</v>
      </c>
    </row>
    <row r="3" spans="1:2">
      <c r="A3" s="4" t="s">
        <v>406</v>
      </c>
      <c r="B3" s="6" t="n">
        <v>24715</v>
      </c>
    </row>
    <row r="4" spans="1:2">
      <c r="A4" s="4" t="s">
        <v>407</v>
      </c>
      <c r="B4" s="5" t="n">
        <v>152917</v>
      </c>
    </row>
    <row r="5" spans="1:2">
      <c r="A5" s="4" t="s">
        <v>408</v>
      </c>
      <c r="B5" s="5" t="n">
        <v>139570</v>
      </c>
    </row>
    <row r="6" spans="1:2">
      <c r="A6" s="4" t="s">
        <v>409</v>
      </c>
      <c r="B6" s="5" t="n">
        <v>135496</v>
      </c>
    </row>
    <row r="7" spans="1:2">
      <c r="A7" s="4" t="s">
        <v>410</v>
      </c>
      <c r="B7" s="5" t="n">
        <v>452698</v>
      </c>
    </row>
    <row r="8" spans="1:2">
      <c r="A8" s="3" t="s">
        <v>411</v>
      </c>
    </row>
    <row r="9" spans="1:2">
      <c r="A9" s="4" t="s">
        <v>406</v>
      </c>
      <c r="B9" s="5" t="n">
        <v>24761</v>
      </c>
    </row>
    <row r="10" spans="1:2">
      <c r="A10" s="4" t="s">
        <v>407</v>
      </c>
      <c r="B10" s="5" t="n">
        <v>157160</v>
      </c>
    </row>
    <row r="11" spans="1:2">
      <c r="A11" s="4" t="s">
        <v>408</v>
      </c>
      <c r="B11" s="5" t="n">
        <v>146237</v>
      </c>
    </row>
    <row r="12" spans="1:2">
      <c r="A12" s="4" t="s">
        <v>409</v>
      </c>
      <c r="B12" s="5" t="n">
        <v>139972</v>
      </c>
    </row>
    <row r="13" spans="1:2">
      <c r="A13" s="4" t="s">
        <v>412</v>
      </c>
      <c r="B13" s="5" t="n">
        <v>468130</v>
      </c>
    </row>
    <row r="14" spans="1:2">
      <c r="A14" s="3" t="s">
        <v>413</v>
      </c>
    </row>
    <row r="15" spans="1:2">
      <c r="A15" s="4" t="s">
        <v>406</v>
      </c>
      <c r="B15" s="5" t="n">
        <v>206</v>
      </c>
    </row>
    <row r="16" spans="1:2">
      <c r="A16" s="4" t="s">
        <v>407</v>
      </c>
      <c r="B16" s="5" t="n">
        <v>3983</v>
      </c>
    </row>
    <row r="17" spans="1:2">
      <c r="A17" s="4" t="s">
        <v>408</v>
      </c>
      <c r="B17" s="5" t="n">
        <v>69</v>
      </c>
    </row>
    <row r="18" spans="1:2">
      <c r="A18" s="4" t="s">
        <v>409</v>
      </c>
      <c r="B18" s="5" t="n">
        <v>111</v>
      </c>
    </row>
    <row r="19" spans="1:2">
      <c r="A19" s="4" t="s">
        <v>410</v>
      </c>
      <c r="B19" s="5" t="n">
        <v>4369</v>
      </c>
    </row>
    <row r="20" spans="1:2">
      <c r="A20" s="3" t="s">
        <v>414</v>
      </c>
    </row>
    <row r="21" spans="1:2">
      <c r="A21" s="4" t="s">
        <v>406</v>
      </c>
      <c r="B21" s="5" t="n">
        <v>207</v>
      </c>
    </row>
    <row r="22" spans="1:2">
      <c r="A22" s="4" t="s">
        <v>407</v>
      </c>
      <c r="B22" s="5" t="n">
        <v>3960</v>
      </c>
    </row>
    <row r="23" spans="1:2">
      <c r="A23" s="4" t="s">
        <v>408</v>
      </c>
      <c r="B23" s="5" t="n">
        <v>71</v>
      </c>
    </row>
    <row r="24" spans="1:2">
      <c r="A24" s="4" t="s">
        <v>409</v>
      </c>
      <c r="B24" s="5" t="n">
        <v>111</v>
      </c>
    </row>
    <row r="25" spans="1:2">
      <c r="A25" s="4" t="s">
        <v>412</v>
      </c>
      <c r="B25" s="5" t="n">
        <v>4349</v>
      </c>
    </row>
    <row r="26" spans="1:2">
      <c r="A26" s="3" t="s">
        <v>415</v>
      </c>
    </row>
    <row r="27" spans="1:2">
      <c r="A27" s="4" t="s">
        <v>410</v>
      </c>
      <c r="B27" s="5" t="n">
        <v>457067</v>
      </c>
    </row>
    <row r="28" spans="1:2">
      <c r="A28" s="4" t="s">
        <v>412</v>
      </c>
      <c r="B28" s="6" t="n">
        <v>47247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102</v>
      </c>
      <c r="D1" s="2" t="s">
        <v>1</v>
      </c>
    </row>
    <row r="2" spans="1:5">
      <c r="B2" s="2" t="s">
        <v>2</v>
      </c>
      <c r="C2" s="2" t="s">
        <v>103</v>
      </c>
      <c r="D2" s="2" t="s">
        <v>2</v>
      </c>
      <c r="E2" s="2" t="s">
        <v>103</v>
      </c>
    </row>
    <row r="3" spans="1:5">
      <c r="A3" s="3" t="s">
        <v>104</v>
      </c>
    </row>
    <row r="4" spans="1:5">
      <c r="A4" s="4" t="s">
        <v>105</v>
      </c>
      <c r="B4" s="6" t="n">
        <v>87374</v>
      </c>
      <c r="C4" s="6" t="n">
        <v>98493</v>
      </c>
      <c r="D4" s="6" t="n">
        <v>268464</v>
      </c>
      <c r="E4" s="6" t="n">
        <v>264159</v>
      </c>
    </row>
    <row r="5" spans="1:5">
      <c r="A5" s="4" t="s">
        <v>106</v>
      </c>
      <c r="B5" s="5" t="n">
        <v>4068</v>
      </c>
      <c r="C5" s="5" t="n">
        <v>3137</v>
      </c>
      <c r="D5" s="5" t="n">
        <v>12037</v>
      </c>
      <c r="E5" s="5" t="n">
        <v>9058</v>
      </c>
    </row>
    <row r="6" spans="1:5">
      <c r="A6" s="4" t="s">
        <v>107</v>
      </c>
      <c r="B6" s="5" t="n">
        <v>794</v>
      </c>
      <c r="C6" s="5" t="n">
        <v>1760</v>
      </c>
      <c r="D6" s="5" t="n">
        <v>5050</v>
      </c>
      <c r="E6" s="5" t="n">
        <v>916</v>
      </c>
    </row>
    <row r="7" spans="1:5">
      <c r="A7" s="4" t="s">
        <v>108</v>
      </c>
      <c r="B7" s="5" t="n">
        <v>2514</v>
      </c>
      <c r="C7" s="5" t="n">
        <v>3796</v>
      </c>
      <c r="D7" s="5" t="n">
        <v>7308</v>
      </c>
      <c r="E7" s="5" t="n">
        <v>10685</v>
      </c>
    </row>
    <row r="8" spans="1:5">
      <c r="A8" s="4" t="s">
        <v>109</v>
      </c>
      <c r="B8" s="5" t="n">
        <v>4726</v>
      </c>
      <c r="C8" s="5" t="n">
        <v>3646</v>
      </c>
      <c r="D8" s="5" t="n">
        <v>13115</v>
      </c>
      <c r="E8" s="5" t="n">
        <v>14833</v>
      </c>
    </row>
    <row r="9" spans="1:5">
      <c r="A9" s="4" t="s">
        <v>110</v>
      </c>
      <c r="B9" s="5" t="n">
        <v>99476</v>
      </c>
      <c r="C9" s="5" t="n">
        <v>110832</v>
      </c>
      <c r="D9" s="5" t="n">
        <v>305974</v>
      </c>
      <c r="E9" s="5" t="n">
        <v>299651</v>
      </c>
    </row>
    <row r="10" spans="1:5">
      <c r="A10" s="3" t="s">
        <v>111</v>
      </c>
    </row>
    <row r="11" spans="1:5">
      <c r="A11" s="4" t="s">
        <v>112</v>
      </c>
      <c r="B11" s="5" t="n">
        <v>62105</v>
      </c>
      <c r="C11" s="5" t="n">
        <v>62457</v>
      </c>
      <c r="D11" s="5" t="n">
        <v>194284</v>
      </c>
      <c r="E11" s="5" t="n">
        <v>156098</v>
      </c>
    </row>
    <row r="12" spans="1:5">
      <c r="A12" s="4" t="s">
        <v>113</v>
      </c>
      <c r="B12" s="5" t="n">
        <v>24854</v>
      </c>
      <c r="C12" s="5" t="n">
        <v>31373</v>
      </c>
      <c r="D12" s="5" t="n">
        <v>75650</v>
      </c>
      <c r="E12" s="5" t="n">
        <v>91467</v>
      </c>
    </row>
    <row r="13" spans="1:5">
      <c r="A13" s="4" t="s">
        <v>114</v>
      </c>
      <c r="B13" s="5" t="n">
        <v>5246</v>
      </c>
      <c r="C13" s="5" t="n">
        <v>5000</v>
      </c>
      <c r="D13" s="5" t="n">
        <v>17336</v>
      </c>
      <c r="E13" s="5" t="n">
        <v>16345</v>
      </c>
    </row>
    <row r="14" spans="1:5">
      <c r="A14" s="4" t="s">
        <v>115</v>
      </c>
      <c r="B14" s="5" t="n">
        <v>1894</v>
      </c>
      <c r="C14" s="5" t="n">
        <v>1032</v>
      </c>
      <c r="D14" s="5" t="n">
        <v>8860</v>
      </c>
      <c r="E14" s="5" t="n">
        <v>3139</v>
      </c>
    </row>
    <row r="15" spans="1:5">
      <c r="A15" s="4" t="s">
        <v>116</v>
      </c>
      <c r="B15" s="5" t="n">
        <v>94099</v>
      </c>
      <c r="C15" s="5" t="n">
        <v>99862</v>
      </c>
      <c r="D15" s="5" t="n">
        <v>296130</v>
      </c>
      <c r="E15" s="5" t="n">
        <v>267049</v>
      </c>
    </row>
    <row r="16" spans="1:5">
      <c r="A16" s="4" t="s">
        <v>117</v>
      </c>
      <c r="B16" s="5" t="n">
        <v>5377</v>
      </c>
      <c r="C16" s="5" t="n">
        <v>10970</v>
      </c>
      <c r="D16" s="5" t="n">
        <v>9844</v>
      </c>
      <c r="E16" s="5" t="n">
        <v>32602</v>
      </c>
    </row>
    <row r="17" spans="1:5">
      <c r="A17" s="4" t="s">
        <v>118</v>
      </c>
      <c r="B17" s="5" t="n">
        <v>718</v>
      </c>
      <c r="C17" s="5" t="n">
        <v>3020</v>
      </c>
      <c r="D17" s="5" t="n">
        <v>1940</v>
      </c>
      <c r="E17" s="5" t="n">
        <v>8587</v>
      </c>
    </row>
    <row r="18" spans="1:5">
      <c r="A18" s="4" t="s">
        <v>119</v>
      </c>
      <c r="B18" s="5" t="n">
        <v>4659</v>
      </c>
      <c r="C18" s="5" t="n">
        <v>7950</v>
      </c>
      <c r="D18" s="5" t="n">
        <v>7904</v>
      </c>
      <c r="E18" s="5" t="n">
        <v>24015</v>
      </c>
    </row>
    <row r="19" spans="1:5">
      <c r="A19" s="4" t="s">
        <v>120</v>
      </c>
      <c r="B19" s="5" t="n">
        <v>0</v>
      </c>
      <c r="C19" s="5" t="n">
        <v>0</v>
      </c>
      <c r="D19" s="5" t="n">
        <v>0</v>
      </c>
      <c r="E19" s="5" t="n">
        <v>-218</v>
      </c>
    </row>
    <row r="20" spans="1:5">
      <c r="A20" s="4" t="s">
        <v>121</v>
      </c>
      <c r="B20" s="6" t="n">
        <v>4659</v>
      </c>
      <c r="C20" s="6" t="n">
        <v>7950</v>
      </c>
      <c r="D20" s="6" t="n">
        <v>7904</v>
      </c>
      <c r="E20" s="6" t="n">
        <v>24233</v>
      </c>
    </row>
    <row r="21" spans="1:5">
      <c r="A21" s="3" t="s">
        <v>122</v>
      </c>
    </row>
    <row r="22" spans="1:5">
      <c r="A22" s="4" t="s">
        <v>123</v>
      </c>
      <c r="B22" s="7" t="n">
        <v>0.36</v>
      </c>
      <c r="C22" s="7" t="n">
        <v>0.62</v>
      </c>
      <c r="D22" s="7" t="n">
        <v>0.62</v>
      </c>
      <c r="E22" s="7" t="n">
        <v>1.9</v>
      </c>
    </row>
    <row r="23" spans="1:5">
      <c r="A23" s="4" t="s">
        <v>124</v>
      </c>
      <c r="B23" s="7" t="n">
        <v>0.36</v>
      </c>
      <c r="C23" s="7" t="n">
        <v>0.62</v>
      </c>
      <c r="D23" s="7" t="n">
        <v>0.61</v>
      </c>
      <c r="E23" s="7" t="n">
        <v>1.88</v>
      </c>
    </row>
    <row r="24" spans="1:5">
      <c r="A24" s="3" t="s">
        <v>125</v>
      </c>
    </row>
    <row r="25" spans="1:5">
      <c r="A25" s="4" t="s">
        <v>126</v>
      </c>
      <c r="B25" s="5" t="n">
        <v>12854</v>
      </c>
      <c r="C25" s="5" t="n">
        <v>12749</v>
      </c>
      <c r="D25" s="5" t="n">
        <v>12831</v>
      </c>
      <c r="E25" s="5" t="n">
        <v>12775</v>
      </c>
    </row>
    <row r="26" spans="1:5">
      <c r="A26" s="4" t="s">
        <v>127</v>
      </c>
      <c r="B26" s="5" t="n">
        <v>12897</v>
      </c>
      <c r="C26" s="5" t="n">
        <v>12870</v>
      </c>
      <c r="D26" s="5" t="n">
        <v>12880</v>
      </c>
      <c r="E26" s="5" t="n">
        <v>12866</v>
      </c>
    </row>
    <row r="27" spans="1:5">
      <c r="A27" s="4" t="s">
        <v>128</v>
      </c>
      <c r="B27" s="7" t="n">
        <v>0.08</v>
      </c>
      <c r="C27" s="6" t="n">
        <v>0</v>
      </c>
      <c r="D27" s="7" t="n">
        <v>0.24</v>
      </c>
      <c r="E27" s="7" t="n">
        <v>0.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6</v>
      </c>
      <c r="B1" s="2" t="s">
        <v>102</v>
      </c>
      <c r="D1" s="2" t="s">
        <v>1</v>
      </c>
    </row>
    <row r="2" spans="1:5">
      <c r="B2" s="2" t="s">
        <v>2</v>
      </c>
      <c r="C2" s="2" t="s">
        <v>103</v>
      </c>
      <c r="D2" s="2" t="s">
        <v>2</v>
      </c>
      <c r="E2" s="2" t="s">
        <v>103</v>
      </c>
    </row>
    <row r="3" spans="1:5">
      <c r="A3" s="3" t="s">
        <v>417</v>
      </c>
    </row>
    <row r="4" spans="1:5">
      <c r="A4" s="4" t="s">
        <v>418</v>
      </c>
      <c r="B4" s="6" t="n">
        <v>4005</v>
      </c>
      <c r="C4" s="6" t="n">
        <v>3089</v>
      </c>
      <c r="D4" s="6" t="n">
        <v>11831</v>
      </c>
      <c r="E4" s="6" t="n">
        <v>8904</v>
      </c>
    </row>
    <row r="5" spans="1:5">
      <c r="A5" s="4" t="s">
        <v>419</v>
      </c>
      <c r="B5" s="5" t="n">
        <v>63</v>
      </c>
      <c r="C5" s="5" t="n">
        <v>48</v>
      </c>
      <c r="D5" s="5" t="n">
        <v>206</v>
      </c>
      <c r="E5" s="5" t="n">
        <v>154</v>
      </c>
    </row>
    <row r="6" spans="1:5">
      <c r="A6" s="4" t="s">
        <v>106</v>
      </c>
      <c r="B6" s="6" t="n">
        <v>4068</v>
      </c>
      <c r="C6" s="6" t="n">
        <v>3137</v>
      </c>
      <c r="D6" s="6" t="n">
        <v>12037</v>
      </c>
      <c r="E6" s="6" t="n">
        <v>905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59</v>
      </c>
    </row>
    <row r="2" spans="1:3">
      <c r="A2" s="3" t="s">
        <v>421</v>
      </c>
    </row>
    <row r="3" spans="1:3">
      <c r="A3" s="4" t="s">
        <v>422</v>
      </c>
      <c r="B3" s="6" t="n">
        <v>120</v>
      </c>
      <c r="C3" s="6" t="n">
        <v>874</v>
      </c>
    </row>
    <row r="4" spans="1:3">
      <c r="A4" s="4" t="s">
        <v>423</v>
      </c>
      <c r="B4" s="5" t="n">
        <v>2306</v>
      </c>
      <c r="C4" s="5" t="n">
        <v>3203</v>
      </c>
    </row>
    <row r="5" spans="1:3">
      <c r="A5" s="4" t="s">
        <v>136</v>
      </c>
      <c r="B5" s="5" t="n">
        <v>2426</v>
      </c>
      <c r="C5" s="5" t="n">
        <v>4077</v>
      </c>
    </row>
    <row r="6" spans="1:3">
      <c r="A6" s="3" t="s">
        <v>424</v>
      </c>
    </row>
    <row r="7" spans="1:3">
      <c r="A7" s="4" t="s">
        <v>422</v>
      </c>
      <c r="B7" s="5" t="n">
        <v>0</v>
      </c>
      <c r="C7" s="5" t="n">
        <v>8</v>
      </c>
    </row>
    <row r="8" spans="1:3">
      <c r="A8" s="4" t="s">
        <v>425</v>
      </c>
      <c r="B8" s="5" t="n">
        <v>62</v>
      </c>
      <c r="C8" s="5" t="n">
        <v>157</v>
      </c>
    </row>
    <row r="9" spans="1:3">
      <c r="A9" s="4" t="s">
        <v>136</v>
      </c>
      <c r="B9" s="5" t="n">
        <v>62</v>
      </c>
      <c r="C9" s="5" t="n">
        <v>165</v>
      </c>
    </row>
    <row r="10" spans="1:3">
      <c r="A10" s="4" t="s">
        <v>426</v>
      </c>
      <c r="B10" s="5" t="n">
        <v>33772</v>
      </c>
      <c r="C10" s="5" t="n">
        <v>202770</v>
      </c>
    </row>
    <row r="11" spans="1:3">
      <c r="A11" s="4" t="s">
        <v>427</v>
      </c>
      <c r="B11" s="5" t="n">
        <v>169</v>
      </c>
      <c r="C11" s="5" t="n">
        <v>3547</v>
      </c>
    </row>
    <row r="12" spans="1:3">
      <c r="A12" s="4" t="s">
        <v>428</v>
      </c>
      <c r="B12" s="5" t="n">
        <v>14844</v>
      </c>
      <c r="C12" s="5" t="n">
        <v>95626</v>
      </c>
    </row>
    <row r="13" spans="1:3">
      <c r="A13" s="4" t="s">
        <v>429</v>
      </c>
      <c r="B13" s="5" t="n">
        <v>161</v>
      </c>
      <c r="C13" s="5" t="n">
        <v>3281</v>
      </c>
    </row>
    <row r="14" spans="1:3">
      <c r="A14" s="4" t="s">
        <v>430</v>
      </c>
      <c r="B14" s="5" t="n">
        <v>48616</v>
      </c>
      <c r="C14" s="5" t="n">
        <v>298396</v>
      </c>
    </row>
    <row r="15" spans="1:3">
      <c r="A15" s="4" t="s">
        <v>431</v>
      </c>
      <c r="B15" s="5" t="n">
        <v>330</v>
      </c>
      <c r="C15" s="5" t="n">
        <v>6828</v>
      </c>
    </row>
    <row r="16" spans="1:3">
      <c r="A16" s="4" t="s">
        <v>343</v>
      </c>
    </row>
    <row r="17" spans="1:3">
      <c r="A17" s="3" t="s">
        <v>432</v>
      </c>
    </row>
    <row r="18" spans="1:3">
      <c r="A18" s="4" t="s">
        <v>433</v>
      </c>
      <c r="B18" s="5" t="n">
        <v>20948</v>
      </c>
      <c r="C18" s="5" t="n">
        <v>22673</v>
      </c>
    </row>
    <row r="19" spans="1:3">
      <c r="A19" s="4" t="s">
        <v>434</v>
      </c>
      <c r="B19" s="5" t="n">
        <v>6238</v>
      </c>
      <c r="C19" s="5" t="n">
        <v>29727</v>
      </c>
    </row>
    <row r="20" spans="1:3">
      <c r="A20" s="4" t="s">
        <v>136</v>
      </c>
      <c r="B20" s="5" t="n">
        <v>27186</v>
      </c>
      <c r="C20" s="5" t="n">
        <v>52400</v>
      </c>
    </row>
    <row r="21" spans="1:3">
      <c r="A21" s="3" t="s">
        <v>435</v>
      </c>
    </row>
    <row r="22" spans="1:3">
      <c r="A22" s="4" t="s">
        <v>433</v>
      </c>
      <c r="B22" s="5" t="n">
        <v>115</v>
      </c>
      <c r="C22" s="5" t="n">
        <v>246</v>
      </c>
    </row>
    <row r="23" spans="1:3">
      <c r="A23" s="4" t="s">
        <v>434</v>
      </c>
      <c r="B23" s="5" t="n">
        <v>31</v>
      </c>
      <c r="C23" s="5" t="n">
        <v>905</v>
      </c>
    </row>
    <row r="24" spans="1:3">
      <c r="A24" s="4" t="s">
        <v>136</v>
      </c>
      <c r="B24" s="5" t="n">
        <v>146</v>
      </c>
      <c r="C24" s="5" t="n">
        <v>1151</v>
      </c>
    </row>
    <row r="25" spans="1:3">
      <c r="A25" s="3" t="s">
        <v>421</v>
      </c>
    </row>
    <row r="26" spans="1:3">
      <c r="A26" s="4" t="s">
        <v>422</v>
      </c>
      <c r="B26" s="5" t="n">
        <v>100</v>
      </c>
      <c r="C26" s="5" t="n">
        <v>229</v>
      </c>
    </row>
    <row r="27" spans="1:3">
      <c r="A27" s="4" t="s">
        <v>423</v>
      </c>
      <c r="B27" s="5" t="n">
        <v>2306</v>
      </c>
      <c r="C27" s="5" t="n">
        <v>3113</v>
      </c>
    </row>
    <row r="28" spans="1:3">
      <c r="A28" s="4" t="s">
        <v>136</v>
      </c>
      <c r="B28" s="5" t="n">
        <v>2406</v>
      </c>
      <c r="C28" s="5" t="n">
        <v>3342</v>
      </c>
    </row>
    <row r="29" spans="1:3">
      <c r="A29" s="3" t="s">
        <v>424</v>
      </c>
    </row>
    <row r="30" spans="1:3">
      <c r="A30" s="4" t="s">
        <v>422</v>
      </c>
      <c r="B30" s="5" t="n">
        <v>0</v>
      </c>
      <c r="C30" s="5" t="n">
        <v>1</v>
      </c>
    </row>
    <row r="31" spans="1:3">
      <c r="A31" s="4" t="s">
        <v>425</v>
      </c>
      <c r="B31" s="5" t="n">
        <v>62</v>
      </c>
      <c r="C31" s="5" t="n">
        <v>157</v>
      </c>
    </row>
    <row r="32" spans="1:3">
      <c r="A32" s="4" t="s">
        <v>136</v>
      </c>
      <c r="B32" s="5" t="n">
        <v>62</v>
      </c>
      <c r="C32" s="5" t="n">
        <v>158</v>
      </c>
    </row>
    <row r="33" spans="1:3">
      <c r="A33" s="4" t="s">
        <v>344</v>
      </c>
    </row>
    <row r="34" spans="1:3">
      <c r="A34" s="3" t="s">
        <v>432</v>
      </c>
    </row>
    <row r="35" spans="1:3">
      <c r="A35" s="4" t="s">
        <v>433</v>
      </c>
      <c r="B35" s="5" t="n">
        <v>0</v>
      </c>
      <c r="C35" s="5" t="n">
        <v>3254</v>
      </c>
    </row>
    <row r="36" spans="1:3">
      <c r="A36" s="4" t="s">
        <v>434</v>
      </c>
      <c r="B36" s="5" t="n">
        <v>0</v>
      </c>
      <c r="C36" s="5" t="n">
        <v>4786</v>
      </c>
    </row>
    <row r="37" spans="1:3">
      <c r="A37" s="4" t="s">
        <v>136</v>
      </c>
      <c r="B37" s="5" t="n">
        <v>0</v>
      </c>
      <c r="C37" s="5" t="n">
        <v>8040</v>
      </c>
    </row>
    <row r="38" spans="1:3">
      <c r="A38" s="3" t="s">
        <v>435</v>
      </c>
    </row>
    <row r="39" spans="1:3">
      <c r="A39" s="4" t="s">
        <v>433</v>
      </c>
      <c r="B39" s="5" t="n">
        <v>0</v>
      </c>
      <c r="C39" s="5" t="n">
        <v>18</v>
      </c>
    </row>
    <row r="40" spans="1:3">
      <c r="A40" s="4" t="s">
        <v>434</v>
      </c>
      <c r="B40" s="5" t="n">
        <v>0</v>
      </c>
      <c r="C40" s="5" t="n">
        <v>112</v>
      </c>
    </row>
    <row r="41" spans="1:3">
      <c r="A41" s="4" t="s">
        <v>136</v>
      </c>
      <c r="B41" s="5" t="n">
        <v>0</v>
      </c>
      <c r="C41" s="5" t="n">
        <v>130</v>
      </c>
    </row>
    <row r="42" spans="1:3">
      <c r="A42" s="4" t="s">
        <v>386</v>
      </c>
    </row>
    <row r="43" spans="1:3">
      <c r="A43" s="3" t="s">
        <v>432</v>
      </c>
    </row>
    <row r="44" spans="1:3">
      <c r="A44" s="4" t="s">
        <v>433</v>
      </c>
      <c r="B44" s="5" t="n">
        <v>10502</v>
      </c>
      <c r="C44" s="5" t="n">
        <v>160361</v>
      </c>
    </row>
    <row r="45" spans="1:3">
      <c r="A45" s="4" t="s">
        <v>434</v>
      </c>
      <c r="B45" s="5" t="n">
        <v>5277</v>
      </c>
      <c r="C45" s="5" t="n">
        <v>53232</v>
      </c>
    </row>
    <row r="46" spans="1:3">
      <c r="A46" s="4" t="s">
        <v>136</v>
      </c>
      <c r="B46" s="5" t="n">
        <v>15779</v>
      </c>
      <c r="C46" s="5" t="n">
        <v>213593</v>
      </c>
    </row>
    <row r="47" spans="1:3">
      <c r="A47" s="3" t="s">
        <v>435</v>
      </c>
    </row>
    <row r="48" spans="1:3">
      <c r="A48" s="4" t="s">
        <v>433</v>
      </c>
      <c r="B48" s="5" t="n">
        <v>36</v>
      </c>
      <c r="C48" s="5" t="n">
        <v>3058</v>
      </c>
    </row>
    <row r="49" spans="1:3">
      <c r="A49" s="4" t="s">
        <v>434</v>
      </c>
      <c r="B49" s="5" t="n">
        <v>65</v>
      </c>
      <c r="C49" s="5" t="n">
        <v>1913</v>
      </c>
    </row>
    <row r="50" spans="1:3">
      <c r="A50" s="4" t="s">
        <v>136</v>
      </c>
      <c r="B50" s="5" t="n">
        <v>101</v>
      </c>
      <c r="C50" s="5" t="n">
        <v>4971</v>
      </c>
    </row>
    <row r="51" spans="1:3">
      <c r="A51" s="3" t="s">
        <v>421</v>
      </c>
    </row>
    <row r="52" spans="1:3">
      <c r="A52" s="4" t="s">
        <v>422</v>
      </c>
      <c r="B52" s="5" t="n">
        <v>20</v>
      </c>
      <c r="C52" s="5" t="n">
        <v>591</v>
      </c>
    </row>
    <row r="53" spans="1:3">
      <c r="A53" s="4" t="s">
        <v>423</v>
      </c>
      <c r="B53" s="5" t="n">
        <v>0</v>
      </c>
      <c r="C53" s="5" t="n">
        <v>90</v>
      </c>
    </row>
    <row r="54" spans="1:3">
      <c r="A54" s="4" t="s">
        <v>136</v>
      </c>
      <c r="B54" s="5" t="n">
        <v>20</v>
      </c>
      <c r="C54" s="5" t="n">
        <v>681</v>
      </c>
    </row>
    <row r="55" spans="1:3">
      <c r="A55" s="3" t="s">
        <v>424</v>
      </c>
    </row>
    <row r="56" spans="1:3">
      <c r="A56" s="4" t="s">
        <v>422</v>
      </c>
      <c r="B56" s="5" t="n">
        <v>0</v>
      </c>
      <c r="C56" s="5" t="n">
        <v>6</v>
      </c>
    </row>
    <row r="57" spans="1:3">
      <c r="A57" s="4" t="s">
        <v>425</v>
      </c>
      <c r="B57" s="5" t="n">
        <v>0</v>
      </c>
      <c r="C57" s="5" t="n">
        <v>0</v>
      </c>
    </row>
    <row r="58" spans="1:3">
      <c r="A58" s="4" t="s">
        <v>136</v>
      </c>
      <c r="B58" s="5" t="n">
        <v>0</v>
      </c>
      <c r="C58" s="5" t="n">
        <v>6</v>
      </c>
    </row>
    <row r="59" spans="1:3">
      <c r="A59" s="4" t="s">
        <v>346</v>
      </c>
    </row>
    <row r="60" spans="1:3">
      <c r="A60" s="3" t="s">
        <v>432</v>
      </c>
    </row>
    <row r="61" spans="1:3">
      <c r="A61" s="4" t="s">
        <v>433</v>
      </c>
      <c r="B61" s="5" t="n">
        <v>2202</v>
      </c>
      <c r="C61" s="5" t="n">
        <v>15608</v>
      </c>
    </row>
    <row r="62" spans="1:3">
      <c r="A62" s="4" t="s">
        <v>434</v>
      </c>
      <c r="B62" s="5" t="n">
        <v>1023</v>
      </c>
      <c r="C62" s="5" t="n">
        <v>4678</v>
      </c>
    </row>
    <row r="63" spans="1:3">
      <c r="A63" s="4" t="s">
        <v>136</v>
      </c>
      <c r="B63" s="5" t="n">
        <v>3225</v>
      </c>
      <c r="C63" s="5" t="n">
        <v>20286</v>
      </c>
    </row>
    <row r="64" spans="1:3">
      <c r="A64" s="3" t="s">
        <v>435</v>
      </c>
    </row>
    <row r="65" spans="1:3">
      <c r="A65" s="4" t="s">
        <v>433</v>
      </c>
      <c r="B65" s="5" t="n">
        <v>18</v>
      </c>
      <c r="C65" s="5" t="n">
        <v>217</v>
      </c>
    </row>
    <row r="66" spans="1:3">
      <c r="A66" s="4" t="s">
        <v>434</v>
      </c>
      <c r="B66" s="5" t="n">
        <v>3</v>
      </c>
      <c r="C66" s="5" t="n">
        <v>194</v>
      </c>
    </row>
    <row r="67" spans="1:3">
      <c r="A67" s="4" t="s">
        <v>136</v>
      </c>
      <c r="B67" s="5" t="n">
        <v>21</v>
      </c>
      <c r="C67" s="5" t="n">
        <v>411</v>
      </c>
    </row>
    <row r="68" spans="1:3">
      <c r="A68" s="3" t="s">
        <v>421</v>
      </c>
    </row>
    <row r="69" spans="1:3">
      <c r="A69" s="4" t="s">
        <v>422</v>
      </c>
      <c r="B69" s="5" t="n">
        <v>0</v>
      </c>
      <c r="C69" s="5" t="n">
        <v>54</v>
      </c>
    </row>
    <row r="70" spans="1:3">
      <c r="A70" s="4" t="s">
        <v>423</v>
      </c>
      <c r="B70" s="5" t="n">
        <v>0</v>
      </c>
      <c r="C70" s="5" t="n">
        <v>0</v>
      </c>
    </row>
    <row r="71" spans="1:3">
      <c r="A71" s="4" t="s">
        <v>136</v>
      </c>
      <c r="B71" s="5" t="n">
        <v>0</v>
      </c>
      <c r="C71" s="5" t="n">
        <v>54</v>
      </c>
    </row>
    <row r="72" spans="1:3">
      <c r="A72" s="3" t="s">
        <v>424</v>
      </c>
    </row>
    <row r="73" spans="1:3">
      <c r="A73" s="4" t="s">
        <v>422</v>
      </c>
      <c r="B73" s="5" t="n">
        <v>0</v>
      </c>
      <c r="C73" s="5" t="n">
        <v>1</v>
      </c>
    </row>
    <row r="74" spans="1:3">
      <c r="A74" s="4" t="s">
        <v>425</v>
      </c>
      <c r="B74" s="5" t="n">
        <v>0</v>
      </c>
      <c r="C74" s="5" t="n">
        <v>0</v>
      </c>
    </row>
    <row r="75" spans="1:3">
      <c r="A75" s="4" t="s">
        <v>136</v>
      </c>
      <c r="B75" s="5" t="n">
        <v>0</v>
      </c>
      <c r="C75" s="5" t="n">
        <v>1</v>
      </c>
    </row>
    <row r="76" spans="1:3">
      <c r="A76" s="4" t="s">
        <v>381</v>
      </c>
    </row>
    <row r="77" spans="1:3">
      <c r="A77" s="3" t="s">
        <v>432</v>
      </c>
    </row>
    <row r="78" spans="1:3">
      <c r="A78" s="4" t="s">
        <v>433</v>
      </c>
      <c r="B78" s="5" t="n">
        <v>33652</v>
      </c>
      <c r="C78" s="5" t="n">
        <v>201896</v>
      </c>
    </row>
    <row r="79" spans="1:3">
      <c r="A79" s="4" t="s">
        <v>434</v>
      </c>
      <c r="B79" s="5" t="n">
        <v>12538</v>
      </c>
      <c r="C79" s="5" t="n">
        <v>92423</v>
      </c>
    </row>
    <row r="80" spans="1:3">
      <c r="A80" s="4" t="s">
        <v>136</v>
      </c>
      <c r="B80" s="5" t="n">
        <v>46190</v>
      </c>
      <c r="C80" s="5" t="n">
        <v>294319</v>
      </c>
    </row>
    <row r="81" spans="1:3">
      <c r="A81" s="3" t="s">
        <v>435</v>
      </c>
    </row>
    <row r="82" spans="1:3">
      <c r="A82" s="4" t="s">
        <v>433</v>
      </c>
      <c r="B82" s="5" t="n">
        <v>169</v>
      </c>
      <c r="C82" s="5" t="n">
        <v>3539</v>
      </c>
    </row>
    <row r="83" spans="1:3">
      <c r="A83" s="4" t="s">
        <v>434</v>
      </c>
      <c r="B83" s="5" t="n">
        <v>99</v>
      </c>
      <c r="C83" s="5" t="n">
        <v>3124</v>
      </c>
    </row>
    <row r="84" spans="1:3">
      <c r="A84" s="4" t="s">
        <v>136</v>
      </c>
      <c r="B84" s="6" t="n">
        <v>268</v>
      </c>
      <c r="C84" s="6" t="n">
        <v>666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36</v>
      </c>
      <c r="B1" s="2" t="s">
        <v>437</v>
      </c>
      <c r="C1" s="2" t="s">
        <v>438</v>
      </c>
      <c r="D1" s="2" t="s">
        <v>439</v>
      </c>
      <c r="E1" s="2" t="s">
        <v>2</v>
      </c>
      <c r="F1" s="2" t="s">
        <v>59</v>
      </c>
      <c r="G1" s="2" t="s">
        <v>440</v>
      </c>
    </row>
    <row r="2" spans="1:7">
      <c r="A2" s="3" t="s">
        <v>441</v>
      </c>
    </row>
    <row r="3" spans="1:7">
      <c r="A3" s="4" t="s">
        <v>76</v>
      </c>
      <c r="E3" s="6" t="n">
        <v>122802</v>
      </c>
      <c r="F3" s="6" t="n">
        <v>63599</v>
      </c>
    </row>
    <row r="4" spans="1:7">
      <c r="A4" s="4" t="s">
        <v>68</v>
      </c>
      <c r="E4" s="5" t="n">
        <v>202875</v>
      </c>
      <c r="F4" s="5" t="n">
        <v>211424</v>
      </c>
    </row>
    <row r="5" spans="1:7">
      <c r="A5" s="4" t="s">
        <v>442</v>
      </c>
    </row>
    <row r="6" spans="1:7">
      <c r="A6" s="3" t="s">
        <v>441</v>
      </c>
    </row>
    <row r="7" spans="1:7">
      <c r="A7" s="4" t="s">
        <v>68</v>
      </c>
      <c r="E7" s="5" t="n">
        <v>164000</v>
      </c>
      <c r="F7" s="5" t="n">
        <v>183500</v>
      </c>
    </row>
    <row r="8" spans="1:7">
      <c r="A8" s="4" t="s">
        <v>443</v>
      </c>
    </row>
    <row r="9" spans="1:7">
      <c r="A9" s="3" t="s">
        <v>441</v>
      </c>
    </row>
    <row r="10" spans="1:7">
      <c r="A10" s="4" t="s">
        <v>76</v>
      </c>
      <c r="E10" s="5" t="n">
        <v>148800</v>
      </c>
    </row>
    <row r="11" spans="1:7">
      <c r="A11" s="4" t="s">
        <v>444</v>
      </c>
    </row>
    <row r="12" spans="1:7">
      <c r="A12" s="3" t="s">
        <v>441</v>
      </c>
    </row>
    <row r="13" spans="1:7">
      <c r="A13" s="4" t="s">
        <v>445</v>
      </c>
      <c r="E13" s="5" t="n">
        <v>3000</v>
      </c>
    </row>
    <row r="14" spans="1:7">
      <c r="A14" s="4" t="s">
        <v>446</v>
      </c>
    </row>
    <row r="15" spans="1:7">
      <c r="A15" s="3" t="s">
        <v>441</v>
      </c>
    </row>
    <row r="16" spans="1:7">
      <c r="A16" s="4" t="s">
        <v>445</v>
      </c>
      <c r="E16" s="5" t="n">
        <v>20000</v>
      </c>
    </row>
    <row r="17" spans="1:7">
      <c r="A17" s="4" t="s">
        <v>447</v>
      </c>
    </row>
    <row r="18" spans="1:7">
      <c r="A18" s="3" t="s">
        <v>441</v>
      </c>
    </row>
    <row r="19" spans="1:7">
      <c r="A19" s="4" t="s">
        <v>445</v>
      </c>
      <c r="E19" s="5" t="n">
        <v>89000</v>
      </c>
    </row>
    <row r="20" spans="1:7">
      <c r="A20" s="4" t="s">
        <v>448</v>
      </c>
    </row>
    <row r="21" spans="1:7">
      <c r="A21" s="3" t="s">
        <v>441</v>
      </c>
    </row>
    <row r="22" spans="1:7">
      <c r="A22" s="4" t="s">
        <v>445</v>
      </c>
      <c r="E22" s="5" t="n">
        <v>156000</v>
      </c>
    </row>
    <row r="23" spans="1:7">
      <c r="A23" s="4" t="s">
        <v>449</v>
      </c>
    </row>
    <row r="24" spans="1:7">
      <c r="A24" s="3" t="s">
        <v>441</v>
      </c>
    </row>
    <row r="25" spans="1:7">
      <c r="A25" s="4" t="s">
        <v>445</v>
      </c>
      <c r="E25" s="5" t="n">
        <v>5000</v>
      </c>
    </row>
    <row r="26" spans="1:7">
      <c r="A26" s="4" t="s">
        <v>450</v>
      </c>
      <c r="E26" s="5" t="n">
        <v>15000</v>
      </c>
    </row>
    <row r="27" spans="1:7">
      <c r="A27" s="4" t="s">
        <v>451</v>
      </c>
      <c r="E27" s="5" t="n">
        <v>7500</v>
      </c>
    </row>
    <row r="28" spans="1:7">
      <c r="A28" s="4" t="s">
        <v>452</v>
      </c>
    </row>
    <row r="29" spans="1:7">
      <c r="A29" s="3" t="s">
        <v>441</v>
      </c>
    </row>
    <row r="30" spans="1:7">
      <c r="A30" s="4" t="s">
        <v>445</v>
      </c>
      <c r="E30" s="5" t="n">
        <v>13000</v>
      </c>
    </row>
    <row r="31" spans="1:7">
      <c r="A31" s="4" t="s">
        <v>450</v>
      </c>
      <c r="E31" s="5" t="n">
        <v>2000</v>
      </c>
    </row>
    <row r="32" spans="1:7">
      <c r="A32" s="4" t="s">
        <v>451</v>
      </c>
      <c r="E32" s="5" t="n">
        <v>1000</v>
      </c>
    </row>
    <row r="33" spans="1:7">
      <c r="A33" s="4" t="s">
        <v>453</v>
      </c>
    </row>
    <row r="34" spans="1:7">
      <c r="A34" s="3" t="s">
        <v>441</v>
      </c>
    </row>
    <row r="35" spans="1:7">
      <c r="A35" s="4" t="s">
        <v>76</v>
      </c>
      <c r="E35" s="5" t="n">
        <v>1800</v>
      </c>
    </row>
    <row r="36" spans="1:7">
      <c r="A36" s="4" t="s">
        <v>445</v>
      </c>
      <c r="E36" s="5" t="n">
        <v>23000</v>
      </c>
    </row>
    <row r="37" spans="1:7">
      <c r="A37" s="4" t="s">
        <v>454</v>
      </c>
    </row>
    <row r="38" spans="1:7">
      <c r="A38" s="3" t="s">
        <v>441</v>
      </c>
    </row>
    <row r="39" spans="1:7">
      <c r="A39" s="4" t="s">
        <v>445</v>
      </c>
      <c r="E39" s="5" t="n">
        <v>18000</v>
      </c>
    </row>
    <row r="40" spans="1:7">
      <c r="A40" s="4" t="s">
        <v>455</v>
      </c>
    </row>
    <row r="41" spans="1:7">
      <c r="A41" s="3" t="s">
        <v>441</v>
      </c>
    </row>
    <row r="42" spans="1:7">
      <c r="A42" s="4" t="s">
        <v>76</v>
      </c>
      <c r="E42" s="5" t="n">
        <v>224400</v>
      </c>
    </row>
    <row r="43" spans="1:7">
      <c r="A43" s="4" t="s">
        <v>456</v>
      </c>
    </row>
    <row r="44" spans="1:7">
      <c r="A44" s="3" t="s">
        <v>441</v>
      </c>
    </row>
    <row r="45" spans="1:7">
      <c r="A45" s="4" t="s">
        <v>450</v>
      </c>
      <c r="E45" s="5" t="n">
        <v>20000</v>
      </c>
    </row>
    <row r="46" spans="1:7">
      <c r="A46" s="4" t="s">
        <v>451</v>
      </c>
      <c r="E46" s="5" t="n">
        <v>10000</v>
      </c>
    </row>
    <row r="47" spans="1:7">
      <c r="A47" s="4" t="s">
        <v>457</v>
      </c>
    </row>
    <row r="48" spans="1:7">
      <c r="A48" s="3" t="s">
        <v>441</v>
      </c>
    </row>
    <row r="49" spans="1:7">
      <c r="A49" s="4" t="s">
        <v>445</v>
      </c>
      <c r="E49" s="5" t="n">
        <v>18000</v>
      </c>
    </row>
    <row r="50" spans="1:7">
      <c r="A50" s="4" t="s">
        <v>450</v>
      </c>
      <c r="E50" s="5" t="n">
        <v>2000</v>
      </c>
    </row>
    <row r="51" spans="1:7">
      <c r="A51" s="4" t="s">
        <v>451</v>
      </c>
      <c r="E51" s="5" t="n">
        <v>1000</v>
      </c>
    </row>
    <row r="52" spans="1:7">
      <c r="A52" s="4" t="s">
        <v>458</v>
      </c>
    </row>
    <row r="53" spans="1:7">
      <c r="A53" s="3" t="s">
        <v>441</v>
      </c>
    </row>
    <row r="54" spans="1:7">
      <c r="A54" s="4" t="s">
        <v>76</v>
      </c>
      <c r="E54" s="6" t="n">
        <v>45600</v>
      </c>
    </row>
    <row r="55" spans="1:7">
      <c r="A55" s="4" t="s">
        <v>459</v>
      </c>
    </row>
    <row r="56" spans="1:7">
      <c r="A56" s="3" t="s">
        <v>441</v>
      </c>
    </row>
    <row r="57" spans="1:7">
      <c r="A57" s="4" t="s">
        <v>460</v>
      </c>
      <c r="E57" s="4" t="s">
        <v>461</v>
      </c>
    </row>
    <row r="58" spans="1:7">
      <c r="A58" s="4" t="s">
        <v>462</v>
      </c>
    </row>
    <row r="59" spans="1:7">
      <c r="A59" s="3" t="s">
        <v>441</v>
      </c>
    </row>
    <row r="60" spans="1:7">
      <c r="A60" s="4" t="s">
        <v>463</v>
      </c>
      <c r="E60" s="6" t="n">
        <v>100</v>
      </c>
      <c r="F60" s="6" t="n">
        <v>100</v>
      </c>
    </row>
    <row r="61" spans="1:7">
      <c r="A61" s="4" t="s">
        <v>464</v>
      </c>
    </row>
    <row r="62" spans="1:7">
      <c r="A62" s="3" t="s">
        <v>441</v>
      </c>
    </row>
    <row r="63" spans="1:7">
      <c r="A63" s="4" t="s">
        <v>465</v>
      </c>
      <c r="E63" s="5" t="n">
        <v>27000</v>
      </c>
    </row>
    <row r="64" spans="1:7">
      <c r="A64" s="4" t="s">
        <v>445</v>
      </c>
      <c r="E64" s="6" t="n">
        <v>20000</v>
      </c>
    </row>
    <row r="65" spans="1:7">
      <c r="A65" s="4" t="s">
        <v>466</v>
      </c>
    </row>
    <row r="66" spans="1:7">
      <c r="A66" s="3" t="s">
        <v>441</v>
      </c>
    </row>
    <row r="67" spans="1:7">
      <c r="A67" s="4" t="s">
        <v>467</v>
      </c>
      <c r="C67" s="4" t="s">
        <v>468</v>
      </c>
    </row>
    <row r="68" spans="1:7">
      <c r="A68" s="4" t="s">
        <v>469</v>
      </c>
    </row>
    <row r="69" spans="1:7">
      <c r="A69" s="3" t="s">
        <v>441</v>
      </c>
    </row>
    <row r="70" spans="1:7">
      <c r="A70" s="4" t="s">
        <v>460</v>
      </c>
      <c r="B70" s="4" t="s">
        <v>470</v>
      </c>
      <c r="E70" s="4" t="s">
        <v>471</v>
      </c>
    </row>
    <row r="71" spans="1:7">
      <c r="A71" s="4" t="s">
        <v>472</v>
      </c>
    </row>
    <row r="72" spans="1:7">
      <c r="A72" s="3" t="s">
        <v>441</v>
      </c>
    </row>
    <row r="73" spans="1:7">
      <c r="A73" s="4" t="s">
        <v>460</v>
      </c>
      <c r="E73" s="4" t="s">
        <v>468</v>
      </c>
    </row>
    <row r="74" spans="1:7">
      <c r="A74" s="4" t="s">
        <v>473</v>
      </c>
    </row>
    <row r="75" spans="1:7">
      <c r="A75" s="3" t="s">
        <v>441</v>
      </c>
    </row>
    <row r="76" spans="1:7">
      <c r="A76" s="4" t="s">
        <v>76</v>
      </c>
      <c r="E76" s="6" t="n">
        <v>2000</v>
      </c>
    </row>
    <row r="77" spans="1:7">
      <c r="A77" s="4" t="s">
        <v>474</v>
      </c>
    </row>
    <row r="78" spans="1:7">
      <c r="A78" s="3" t="s">
        <v>441</v>
      </c>
    </row>
    <row r="79" spans="1:7">
      <c r="A79" s="4" t="s">
        <v>475</v>
      </c>
      <c r="E79" s="5" t="n">
        <v>1900000</v>
      </c>
    </row>
    <row r="80" spans="1:7">
      <c r="A80" s="4" t="s">
        <v>476</v>
      </c>
      <c r="E80" s="5" t="n">
        <v>1300000</v>
      </c>
    </row>
    <row r="81" spans="1:7">
      <c r="A81" s="4" t="s">
        <v>477</v>
      </c>
      <c r="E81" s="6" t="n">
        <v>15000</v>
      </c>
    </row>
    <row r="82" spans="1:7">
      <c r="A82" s="4" t="s">
        <v>478</v>
      </c>
    </row>
    <row r="83" spans="1:7">
      <c r="A83" s="3" t="s">
        <v>441</v>
      </c>
    </row>
    <row r="84" spans="1:7">
      <c r="A84" s="4" t="s">
        <v>460</v>
      </c>
      <c r="E84" s="4" t="s">
        <v>479</v>
      </c>
    </row>
    <row r="85" spans="1:7">
      <c r="A85" s="4" t="s">
        <v>480</v>
      </c>
    </row>
    <row r="86" spans="1:7">
      <c r="A86" s="3" t="s">
        <v>441</v>
      </c>
    </row>
    <row r="87" spans="1:7">
      <c r="A87" s="4" t="s">
        <v>76</v>
      </c>
      <c r="E87" s="6" t="n">
        <v>179300</v>
      </c>
    </row>
    <row r="88" spans="1:7">
      <c r="A88" s="4" t="s">
        <v>481</v>
      </c>
    </row>
    <row r="89" spans="1:7">
      <c r="A89" s="3" t="s">
        <v>441</v>
      </c>
    </row>
    <row r="90" spans="1:7">
      <c r="A90" s="4" t="s">
        <v>477</v>
      </c>
      <c r="E90" s="5" t="n">
        <v>10000</v>
      </c>
    </row>
    <row r="91" spans="1:7">
      <c r="A91" s="4" t="s">
        <v>445</v>
      </c>
      <c r="E91" s="5" t="n">
        <v>2000</v>
      </c>
    </row>
    <row r="92" spans="1:7">
      <c r="A92" s="4" t="s">
        <v>482</v>
      </c>
    </row>
    <row r="93" spans="1:7">
      <c r="A93" s="3" t="s">
        <v>441</v>
      </c>
    </row>
    <row r="94" spans="1:7">
      <c r="A94" s="4" t="s">
        <v>445</v>
      </c>
      <c r="E94" s="5" t="n">
        <v>5000</v>
      </c>
    </row>
    <row r="95" spans="1:7">
      <c r="A95" s="4" t="s">
        <v>483</v>
      </c>
    </row>
    <row r="96" spans="1:7">
      <c r="A96" s="3" t="s">
        <v>441</v>
      </c>
    </row>
    <row r="97" spans="1:7">
      <c r="A97" s="4" t="s">
        <v>460</v>
      </c>
      <c r="C97" s="4" t="s">
        <v>468</v>
      </c>
      <c r="D97" s="4" t="s">
        <v>471</v>
      </c>
    </row>
    <row r="98" spans="1:7">
      <c r="A98" s="4" t="s">
        <v>484</v>
      </c>
    </row>
    <row r="99" spans="1:7">
      <c r="A99" s="3" t="s">
        <v>441</v>
      </c>
    </row>
    <row r="100" spans="1:7">
      <c r="A100" s="4" t="s">
        <v>467</v>
      </c>
      <c r="G100" s="4" t="s">
        <v>471</v>
      </c>
    </row>
    <row r="101" spans="1:7">
      <c r="A101" s="4" t="s">
        <v>485</v>
      </c>
      <c r="G101" s="4" t="s">
        <v>471</v>
      </c>
    </row>
    <row r="102" spans="1:7">
      <c r="A102" s="4" t="s">
        <v>486</v>
      </c>
    </row>
    <row r="103" spans="1:7">
      <c r="A103" s="3" t="s">
        <v>441</v>
      </c>
    </row>
    <row r="104" spans="1:7">
      <c r="A104" s="4" t="s">
        <v>76</v>
      </c>
      <c r="E104" s="5" t="n">
        <v>102700</v>
      </c>
    </row>
    <row r="105" spans="1:7">
      <c r="A105" s="4" t="s">
        <v>487</v>
      </c>
    </row>
    <row r="106" spans="1:7">
      <c r="A106" s="3" t="s">
        <v>441</v>
      </c>
    </row>
    <row r="107" spans="1:7">
      <c r="A107" s="4" t="s">
        <v>76</v>
      </c>
      <c r="E107" s="5" t="n">
        <v>178800</v>
      </c>
    </row>
    <row r="108" spans="1:7">
      <c r="A108" s="4" t="s">
        <v>488</v>
      </c>
    </row>
    <row r="109" spans="1:7">
      <c r="A109" s="3" t="s">
        <v>441</v>
      </c>
    </row>
    <row r="110" spans="1:7">
      <c r="A110" s="4" t="s">
        <v>76</v>
      </c>
      <c r="E110" s="6" t="n">
        <v>46100</v>
      </c>
    </row>
    <row r="111" spans="1:7">
      <c r="A111" s="4" t="s">
        <v>460</v>
      </c>
      <c r="E111" s="4" t="s">
        <v>479</v>
      </c>
    </row>
    <row r="112" spans="1:7">
      <c r="A112" s="4" t="s">
        <v>489</v>
      </c>
    </row>
    <row r="113" spans="1:7">
      <c r="A113" s="3" t="s">
        <v>441</v>
      </c>
    </row>
    <row r="114" spans="1:7">
      <c r="A114" s="4" t="s">
        <v>460</v>
      </c>
      <c r="E114" s="4" t="s">
        <v>490</v>
      </c>
    </row>
    <row r="115" spans="1:7">
      <c r="A115" s="4" t="s">
        <v>491</v>
      </c>
    </row>
    <row r="116" spans="1:7">
      <c r="A116" s="3" t="s">
        <v>441</v>
      </c>
    </row>
    <row r="117" spans="1:7">
      <c r="A117" s="4" t="s">
        <v>475</v>
      </c>
      <c r="E117" s="6" t="n">
        <v>1800000</v>
      </c>
    </row>
    <row r="118" spans="1:7">
      <c r="A118" s="4" t="s">
        <v>476</v>
      </c>
      <c r="E118" s="6" t="n">
        <v>13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492</v>
      </c>
      <c r="B1" s="2" t="s">
        <v>2</v>
      </c>
      <c r="C1" s="2" t="s">
        <v>59</v>
      </c>
      <c r="D1" s="2" t="s">
        <v>103</v>
      </c>
      <c r="E1" s="2" t="s">
        <v>493</v>
      </c>
    </row>
    <row r="2" spans="1:5">
      <c r="A2" s="3" t="s">
        <v>217</v>
      </c>
    </row>
    <row r="3" spans="1:5">
      <c r="A3" s="4" t="s">
        <v>494</v>
      </c>
      <c r="B3" s="6" t="n">
        <v>47857</v>
      </c>
      <c r="C3" s="6" t="n">
        <v>45028</v>
      </c>
    </row>
    <row r="4" spans="1:5">
      <c r="A4" s="4" t="s">
        <v>495</v>
      </c>
      <c r="B4" s="5" t="n">
        <v>155018</v>
      </c>
      <c r="C4" s="5" t="n">
        <v>166396</v>
      </c>
      <c r="D4" s="6" t="n">
        <v>92072</v>
      </c>
      <c r="E4" s="6" t="n">
        <v>98345</v>
      </c>
    </row>
    <row r="5" spans="1:5">
      <c r="A5" s="4" t="s">
        <v>68</v>
      </c>
      <c r="B5" s="6" t="n">
        <v>202875</v>
      </c>
      <c r="C5" s="6" t="n">
        <v>21142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96</v>
      </c>
      <c r="B1" s="2" t="s">
        <v>102</v>
      </c>
      <c r="D1" s="2" t="s">
        <v>1</v>
      </c>
    </row>
    <row r="2" spans="1:5">
      <c r="B2" s="2" t="s">
        <v>2</v>
      </c>
      <c r="C2" s="2" t="s">
        <v>103</v>
      </c>
      <c r="D2" s="2" t="s">
        <v>2</v>
      </c>
      <c r="E2" s="2" t="s">
        <v>103</v>
      </c>
    </row>
    <row r="3" spans="1:5">
      <c r="A3" s="3" t="s">
        <v>497</v>
      </c>
    </row>
    <row r="4" spans="1:5">
      <c r="A4" s="4" t="s">
        <v>498</v>
      </c>
      <c r="B4" s="6" t="n">
        <v>159131</v>
      </c>
      <c r="C4" s="6" t="n">
        <v>139022</v>
      </c>
      <c r="D4" s="6" t="n">
        <v>460534</v>
      </c>
      <c r="E4" s="6" t="n">
        <v>440151</v>
      </c>
    </row>
    <row r="5" spans="1:5">
      <c r="A5" s="4" t="s">
        <v>499</v>
      </c>
      <c r="B5" s="5" t="n">
        <v>-146231</v>
      </c>
      <c r="C5" s="5" t="n">
        <v>-81023</v>
      </c>
      <c r="D5" s="5" t="n">
        <v>-220363</v>
      </c>
      <c r="E5" s="5" t="n">
        <v>-177604</v>
      </c>
    </row>
    <row r="6" spans="1:5">
      <c r="A6" s="4" t="s">
        <v>500</v>
      </c>
      <c r="B6" s="5" t="n">
        <v>12900</v>
      </c>
      <c r="C6" s="5" t="n">
        <v>57999</v>
      </c>
      <c r="D6" s="5" t="n">
        <v>240171</v>
      </c>
      <c r="E6" s="5" t="n">
        <v>262547</v>
      </c>
    </row>
    <row r="7" spans="1:5">
      <c r="A7" s="3" t="s">
        <v>501</v>
      </c>
    </row>
    <row r="8" spans="1:5">
      <c r="A8" s="4" t="s">
        <v>498</v>
      </c>
      <c r="B8" s="5" t="n">
        <v>145546</v>
      </c>
      <c r="C8" s="5" t="n">
        <v>144907</v>
      </c>
      <c r="D8" s="5" t="n">
        <v>425133</v>
      </c>
      <c r="E8" s="5" t="n">
        <v>438239</v>
      </c>
    </row>
    <row r="9" spans="1:5">
      <c r="A9" s="4" t="s">
        <v>499</v>
      </c>
      <c r="B9" s="5" t="n">
        <v>-58172</v>
      </c>
      <c r="C9" s="5" t="n">
        <v>-46414</v>
      </c>
      <c r="D9" s="5" t="n">
        <v>-156669</v>
      </c>
      <c r="E9" s="5" t="n">
        <v>-174080</v>
      </c>
    </row>
    <row r="10" spans="1:5">
      <c r="A10" s="4" t="s">
        <v>105</v>
      </c>
      <c r="B10" s="6" t="n">
        <v>87374</v>
      </c>
      <c r="C10" s="6" t="n">
        <v>98493</v>
      </c>
      <c r="D10" s="6" t="n">
        <v>268464</v>
      </c>
      <c r="E10" s="6" t="n">
        <v>26415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2</v>
      </c>
      <c r="B1" s="2" t="s">
        <v>1</v>
      </c>
    </row>
    <row r="2" spans="1:3">
      <c r="B2" s="2" t="s">
        <v>2</v>
      </c>
      <c r="C2" s="2" t="s">
        <v>103</v>
      </c>
    </row>
    <row r="3" spans="1:3">
      <c r="A3" s="3" t="s">
        <v>220</v>
      </c>
    </row>
    <row r="4" spans="1:3">
      <c r="A4" s="4" t="s">
        <v>503</v>
      </c>
      <c r="B4" s="6" t="n">
        <v>296230</v>
      </c>
      <c r="C4" s="6" t="n">
        <v>230515</v>
      </c>
    </row>
    <row r="5" spans="1:3">
      <c r="A5" s="4" t="s">
        <v>504</v>
      </c>
      <c r="B5" s="5" t="n">
        <v>-166396</v>
      </c>
      <c r="C5" s="5" t="n">
        <v>-98345</v>
      </c>
    </row>
    <row r="6" spans="1:3">
      <c r="A6" s="4" t="s">
        <v>505</v>
      </c>
      <c r="B6" s="5" t="n">
        <v>129834</v>
      </c>
      <c r="C6" s="5" t="n">
        <v>132170</v>
      </c>
    </row>
    <row r="7" spans="1:3">
      <c r="A7" s="3" t="s">
        <v>506</v>
      </c>
    </row>
    <row r="8" spans="1:3">
      <c r="A8" s="4" t="s">
        <v>507</v>
      </c>
      <c r="B8" s="5" t="n">
        <v>195024</v>
      </c>
      <c r="C8" s="5" t="n">
        <v>159998</v>
      </c>
    </row>
    <row r="9" spans="1:3">
      <c r="A9" s="4" t="s">
        <v>508</v>
      </c>
      <c r="B9" s="5" t="n">
        <v>1238</v>
      </c>
      <c r="C9" s="5" t="n">
        <v>330</v>
      </c>
    </row>
    <row r="10" spans="1:3">
      <c r="A10" s="4" t="s">
        <v>509</v>
      </c>
      <c r="B10" s="5" t="n">
        <v>-1978</v>
      </c>
      <c r="C10" s="5" t="n">
        <v>-4230</v>
      </c>
    </row>
    <row r="11" spans="1:3">
      <c r="A11" s="4" t="s">
        <v>510</v>
      </c>
      <c r="B11" s="5" t="n">
        <v>-740</v>
      </c>
      <c r="C11" s="5" t="n">
        <v>-3900</v>
      </c>
    </row>
    <row r="12" spans="1:3">
      <c r="A12" s="4" t="s">
        <v>511</v>
      </c>
      <c r="B12" s="5" t="n">
        <v>194284</v>
      </c>
      <c r="C12" s="5" t="n">
        <v>156098</v>
      </c>
    </row>
    <row r="13" spans="1:3">
      <c r="A13" s="3" t="s">
        <v>512</v>
      </c>
    </row>
    <row r="14" spans="1:3">
      <c r="A14" s="4" t="s">
        <v>507</v>
      </c>
      <c r="B14" s="5" t="n">
        <v>114790</v>
      </c>
      <c r="C14" s="5" t="n">
        <v>87960</v>
      </c>
    </row>
    <row r="15" spans="1:3">
      <c r="A15" s="4" t="s">
        <v>510</v>
      </c>
      <c r="B15" s="5" t="n">
        <v>77398</v>
      </c>
      <c r="C15" s="5" t="n">
        <v>71266</v>
      </c>
    </row>
    <row r="16" spans="1:3">
      <c r="A16" s="4" t="s">
        <v>513</v>
      </c>
      <c r="B16" s="5" t="n">
        <v>192188</v>
      </c>
      <c r="C16" s="5" t="n">
        <v>159226</v>
      </c>
    </row>
    <row r="17" spans="1:3">
      <c r="A17" s="4" t="s">
        <v>514</v>
      </c>
      <c r="B17" s="5" t="n">
        <v>131930</v>
      </c>
      <c r="C17" s="5" t="n">
        <v>129042</v>
      </c>
    </row>
    <row r="18" spans="1:3">
      <c r="A18" s="4" t="s">
        <v>515</v>
      </c>
      <c r="B18" s="5" t="n">
        <v>155018</v>
      </c>
      <c r="C18" s="5" t="n">
        <v>92072</v>
      </c>
    </row>
    <row r="19" spans="1:3">
      <c r="A19" s="4" t="s">
        <v>516</v>
      </c>
      <c r="B19" s="6" t="n">
        <v>286948</v>
      </c>
      <c r="C19" s="6" t="n">
        <v>22111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7</v>
      </c>
      <c r="B1" s="2" t="s">
        <v>438</v>
      </c>
      <c r="C1" s="2" t="s">
        <v>439</v>
      </c>
      <c r="D1" s="2" t="s">
        <v>2</v>
      </c>
      <c r="E1" s="2" t="s">
        <v>103</v>
      </c>
    </row>
    <row r="2" spans="1:5">
      <c r="A2" s="3" t="s">
        <v>518</v>
      </c>
    </row>
    <row r="3" spans="1:5">
      <c r="A3" s="4" t="s">
        <v>519</v>
      </c>
      <c r="D3" s="6" t="n">
        <v>-195024</v>
      </c>
      <c r="E3" s="6" t="n">
        <v>-159998</v>
      </c>
    </row>
    <row r="4" spans="1:5">
      <c r="A4" s="4" t="s">
        <v>520</v>
      </c>
      <c r="D4" s="5" t="n">
        <v>-740</v>
      </c>
      <c r="E4" s="5" t="n">
        <v>-3900</v>
      </c>
    </row>
    <row r="5" spans="1:5">
      <c r="A5" s="4" t="s">
        <v>521</v>
      </c>
    </row>
    <row r="6" spans="1:5">
      <c r="A6" s="3" t="s">
        <v>518</v>
      </c>
    </row>
    <row r="7" spans="1:5">
      <c r="A7" s="4" t="s">
        <v>519</v>
      </c>
      <c r="D7" s="6" t="n">
        <v>-1200</v>
      </c>
      <c r="E7" s="6" t="n">
        <v>300</v>
      </c>
    </row>
    <row r="8" spans="1:5">
      <c r="A8" s="4" t="s">
        <v>522</v>
      </c>
    </row>
    <row r="9" spans="1:5">
      <c r="A9" s="3" t="s">
        <v>518</v>
      </c>
    </row>
    <row r="10" spans="1:5">
      <c r="A10" s="4" t="s">
        <v>460</v>
      </c>
      <c r="B10" s="4" t="s">
        <v>468</v>
      </c>
      <c r="C10" s="4" t="s">
        <v>47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523</v>
      </c>
      <c r="B1" s="2" t="s">
        <v>321</v>
      </c>
      <c r="C1" s="2" t="s">
        <v>2</v>
      </c>
      <c r="D1" s="2" t="s">
        <v>103</v>
      </c>
      <c r="E1" s="2" t="s">
        <v>322</v>
      </c>
      <c r="F1" s="2" t="s">
        <v>59</v>
      </c>
    </row>
    <row r="2" spans="1:6">
      <c r="A2" s="3" t="s">
        <v>524</v>
      </c>
    </row>
    <row r="3" spans="1:6">
      <c r="A3" s="4" t="s">
        <v>525</v>
      </c>
      <c r="B3" s="6" t="n">
        <v>45000000</v>
      </c>
      <c r="C3" s="6" t="n">
        <v>48000000</v>
      </c>
      <c r="D3" s="6" t="n">
        <v>5000000</v>
      </c>
    </row>
    <row r="4" spans="1:6">
      <c r="A4" s="4" t="s">
        <v>526</v>
      </c>
    </row>
    <row r="5" spans="1:6">
      <c r="A5" s="3" t="s">
        <v>524</v>
      </c>
    </row>
    <row r="6" spans="1:6">
      <c r="A6" s="4" t="s">
        <v>527</v>
      </c>
      <c r="C6" s="5" t="n">
        <v>3600000</v>
      </c>
    </row>
    <row r="7" spans="1:6">
      <c r="A7" s="4" t="s">
        <v>528</v>
      </c>
      <c r="C7" s="5" t="n">
        <v>0</v>
      </c>
      <c r="F7" s="6" t="n">
        <v>248000</v>
      </c>
    </row>
    <row r="8" spans="1:6">
      <c r="A8" s="4" t="s">
        <v>529</v>
      </c>
    </row>
    <row r="9" spans="1:6">
      <c r="A9" s="3" t="s">
        <v>524</v>
      </c>
    </row>
    <row r="10" spans="1:6">
      <c r="A10" s="4" t="s">
        <v>528</v>
      </c>
      <c r="C10" s="6" t="n">
        <v>1518000</v>
      </c>
      <c r="F10" s="6" t="n">
        <v>0</v>
      </c>
    </row>
    <row r="11" spans="1:6">
      <c r="A11" s="4" t="s">
        <v>530</v>
      </c>
    </row>
    <row r="12" spans="1:6">
      <c r="A12" s="3" t="s">
        <v>524</v>
      </c>
    </row>
    <row r="13" spans="1:6">
      <c r="A13" s="4" t="s">
        <v>331</v>
      </c>
      <c r="E13" s="6" t="n">
        <v>100000000</v>
      </c>
    </row>
    <row r="14" spans="1:6">
      <c r="A14" s="4" t="s">
        <v>332</v>
      </c>
      <c r="E14" s="4" t="s">
        <v>333</v>
      </c>
    </row>
    <row r="15" spans="1:6">
      <c r="A15" s="4" t="s">
        <v>531</v>
      </c>
      <c r="C15" s="4" t="s">
        <v>532</v>
      </c>
    </row>
    <row r="16" spans="1:6">
      <c r="A16" s="4" t="s">
        <v>533</v>
      </c>
      <c r="C16" s="4" t="s">
        <v>534</v>
      </c>
    </row>
    <row r="17" spans="1:6">
      <c r="A17" s="4" t="s">
        <v>535</v>
      </c>
      <c r="C17" s="4" t="s">
        <v>536</v>
      </c>
    </row>
    <row r="18" spans="1:6">
      <c r="A18" s="4" t="s">
        <v>537</v>
      </c>
    </row>
    <row r="19" spans="1:6">
      <c r="A19" s="3" t="s">
        <v>524</v>
      </c>
    </row>
    <row r="20" spans="1:6">
      <c r="A20" s="4" t="s">
        <v>531</v>
      </c>
      <c r="C20" s="4" t="s">
        <v>538</v>
      </c>
    </row>
    <row r="21" spans="1:6">
      <c r="A21" s="4" t="s">
        <v>539</v>
      </c>
    </row>
    <row r="22" spans="1:6">
      <c r="A22" s="3" t="s">
        <v>524</v>
      </c>
    </row>
    <row r="23" spans="1:6">
      <c r="A23" s="4" t="s">
        <v>531</v>
      </c>
      <c r="C23" s="4" t="s">
        <v>540</v>
      </c>
    </row>
    <row r="24" spans="1:6">
      <c r="A24" s="4" t="s">
        <v>541</v>
      </c>
    </row>
    <row r="25" spans="1:6">
      <c r="A25" s="3" t="s">
        <v>524</v>
      </c>
    </row>
    <row r="26" spans="1:6">
      <c r="A26" s="4" t="s">
        <v>531</v>
      </c>
      <c r="C26" s="4" t="s">
        <v>532</v>
      </c>
    </row>
    <row r="27" spans="1:6">
      <c r="A27" s="4" t="s">
        <v>542</v>
      </c>
    </row>
    <row r="28" spans="1:6">
      <c r="A28" s="3" t="s">
        <v>524</v>
      </c>
    </row>
    <row r="29" spans="1:6">
      <c r="A29" s="4" t="s">
        <v>531</v>
      </c>
      <c r="C29" s="4" t="s">
        <v>543</v>
      </c>
    </row>
    <row r="30" spans="1:6">
      <c r="A30" s="4" t="s">
        <v>544</v>
      </c>
    </row>
    <row r="31" spans="1:6">
      <c r="A31" s="3" t="s">
        <v>524</v>
      </c>
    </row>
    <row r="32" spans="1:6">
      <c r="A32" s="4" t="s">
        <v>525</v>
      </c>
      <c r="B32" s="6" t="n">
        <v>45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59</v>
      </c>
    </row>
    <row r="2" spans="1:3">
      <c r="A2" s="3" t="s">
        <v>524</v>
      </c>
    </row>
    <row r="3" spans="1:3">
      <c r="A3" s="4" t="s">
        <v>546</v>
      </c>
      <c r="B3" s="6" t="n">
        <v>98482</v>
      </c>
      <c r="C3" s="6" t="n">
        <v>44404</v>
      </c>
    </row>
    <row r="4" spans="1:3">
      <c r="A4" s="4" t="s">
        <v>529</v>
      </c>
    </row>
    <row r="5" spans="1:3">
      <c r="A5" s="3" t="s">
        <v>524</v>
      </c>
    </row>
    <row r="6" spans="1:3">
      <c r="A6" s="4" t="s">
        <v>94</v>
      </c>
      <c r="B6" s="5" t="n">
        <v>1518</v>
      </c>
      <c r="C6" s="5" t="n">
        <v>0</v>
      </c>
    </row>
    <row r="7" spans="1:3">
      <c r="A7" s="4" t="s">
        <v>547</v>
      </c>
    </row>
    <row r="8" spans="1:3">
      <c r="A8" s="3" t="s">
        <v>524</v>
      </c>
    </row>
    <row r="9" spans="1:3">
      <c r="A9" s="4" t="s">
        <v>94</v>
      </c>
      <c r="B9" s="5" t="n">
        <v>0</v>
      </c>
      <c r="C9" s="5" t="n">
        <v>348</v>
      </c>
    </row>
    <row r="10" spans="1:3">
      <c r="A10" s="4" t="s">
        <v>526</v>
      </c>
    </row>
    <row r="11" spans="1:3">
      <c r="A11" s="3" t="s">
        <v>524</v>
      </c>
    </row>
    <row r="12" spans="1:3">
      <c r="A12" s="4" t="s">
        <v>94</v>
      </c>
      <c r="B12" s="5" t="n">
        <v>0</v>
      </c>
      <c r="C12" s="5" t="n">
        <v>248</v>
      </c>
    </row>
    <row r="13" spans="1:3">
      <c r="A13" s="4" t="s">
        <v>548</v>
      </c>
    </row>
    <row r="14" spans="1:3">
      <c r="A14" s="3" t="s">
        <v>524</v>
      </c>
    </row>
    <row r="15" spans="1:3">
      <c r="A15" s="4" t="s">
        <v>546</v>
      </c>
      <c r="B15" s="5" t="n">
        <v>98482</v>
      </c>
      <c r="C15" s="5" t="n">
        <v>0</v>
      </c>
    </row>
    <row r="16" spans="1:3">
      <c r="A16" s="4" t="s">
        <v>549</v>
      </c>
    </row>
    <row r="17" spans="1:3">
      <c r="A17" s="3" t="s">
        <v>524</v>
      </c>
    </row>
    <row r="18" spans="1:3">
      <c r="A18" s="4" t="s">
        <v>546</v>
      </c>
      <c r="B18" s="5" t="n">
        <v>0</v>
      </c>
      <c r="C18" s="5" t="n">
        <v>24652</v>
      </c>
    </row>
    <row r="19" spans="1:3">
      <c r="A19" s="4" t="s">
        <v>550</v>
      </c>
    </row>
    <row r="20" spans="1:3">
      <c r="A20" s="3" t="s">
        <v>524</v>
      </c>
    </row>
    <row r="21" spans="1:3">
      <c r="A21" s="4" t="s">
        <v>546</v>
      </c>
      <c r="B21" s="6" t="n">
        <v>0</v>
      </c>
      <c r="C21" s="6" t="n">
        <v>1975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59</v>
      </c>
    </row>
    <row r="2" spans="1:3">
      <c r="A2" s="3" t="s">
        <v>223</v>
      </c>
    </row>
    <row r="3" spans="1:3">
      <c r="A3" s="4" t="s">
        <v>56</v>
      </c>
      <c r="B3" s="6" t="n">
        <v>0</v>
      </c>
    </row>
    <row r="4" spans="1:3">
      <c r="A4" s="4" t="s">
        <v>552</v>
      </c>
      <c r="B4" s="5" t="n">
        <v>0</v>
      </c>
    </row>
    <row r="5" spans="1:3">
      <c r="A5" s="4" t="s">
        <v>553</v>
      </c>
      <c r="B5" s="5" t="n">
        <v>0</v>
      </c>
    </row>
    <row r="6" spans="1:3">
      <c r="A6" s="4" t="s">
        <v>554</v>
      </c>
      <c r="B6" s="5" t="n">
        <v>0</v>
      </c>
    </row>
    <row r="7" spans="1:3">
      <c r="A7" s="4" t="s">
        <v>555</v>
      </c>
      <c r="B7" s="5" t="n">
        <v>0</v>
      </c>
    </row>
    <row r="8" spans="1:3">
      <c r="A8" s="4" t="s">
        <v>556</v>
      </c>
      <c r="B8" s="5" t="n">
        <v>100000</v>
      </c>
    </row>
    <row r="9" spans="1:3">
      <c r="A9" s="4" t="s">
        <v>546</v>
      </c>
      <c r="B9" s="5" t="n">
        <v>100000</v>
      </c>
    </row>
    <row r="10" spans="1:3">
      <c r="A10" s="4" t="s">
        <v>557</v>
      </c>
      <c r="B10" s="5" t="n">
        <v>1518</v>
      </c>
      <c r="C10" s="6" t="n">
        <v>596</v>
      </c>
    </row>
    <row r="11" spans="1:3">
      <c r="A11" s="4" t="s">
        <v>558</v>
      </c>
      <c r="B11" s="6" t="n">
        <v>98482</v>
      </c>
      <c r="C11" s="6" t="n">
        <v>4440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9</v>
      </c>
      <c r="B1" s="2" t="s">
        <v>102</v>
      </c>
      <c r="D1" s="2" t="s">
        <v>1</v>
      </c>
    </row>
    <row r="2" spans="1:5">
      <c r="B2" s="2" t="s">
        <v>2</v>
      </c>
      <c r="C2" s="2" t="s">
        <v>103</v>
      </c>
      <c r="D2" s="2" t="s">
        <v>2</v>
      </c>
      <c r="E2" s="2" t="s">
        <v>103</v>
      </c>
    </row>
    <row r="3" spans="1:5">
      <c r="A3" s="3" t="s">
        <v>130</v>
      </c>
    </row>
    <row r="4" spans="1:5">
      <c r="A4" s="4" t="s">
        <v>119</v>
      </c>
      <c r="B4" s="6" t="n">
        <v>4659</v>
      </c>
      <c r="C4" s="6" t="n">
        <v>7950</v>
      </c>
      <c r="D4" s="6" t="n">
        <v>7904</v>
      </c>
      <c r="E4" s="6" t="n">
        <v>24015</v>
      </c>
    </row>
    <row r="5" spans="1:5">
      <c r="A5" s="4" t="s">
        <v>131</v>
      </c>
      <c r="B5" s="5" t="n">
        <v>2388</v>
      </c>
      <c r="C5" s="5" t="n">
        <v>-551</v>
      </c>
      <c r="D5" s="5" t="n">
        <v>15398</v>
      </c>
      <c r="E5" s="5" t="n">
        <v>-6601</v>
      </c>
    </row>
    <row r="6" spans="1:5">
      <c r="A6" s="4" t="s">
        <v>132</v>
      </c>
      <c r="B6" s="5" t="n">
        <v>7047</v>
      </c>
      <c r="C6" s="5" t="n">
        <v>7399</v>
      </c>
      <c r="D6" s="5" t="n">
        <v>23302</v>
      </c>
      <c r="E6" s="5" t="n">
        <v>17414</v>
      </c>
    </row>
    <row r="7" spans="1:5">
      <c r="A7" s="4" t="s">
        <v>133</v>
      </c>
      <c r="B7" s="5" t="n">
        <v>0</v>
      </c>
      <c r="C7" s="5" t="n">
        <v>0</v>
      </c>
      <c r="D7" s="5" t="n">
        <v>0</v>
      </c>
      <c r="E7" s="5" t="n">
        <v>-447</v>
      </c>
    </row>
    <row r="8" spans="1:5">
      <c r="A8" s="4" t="s">
        <v>134</v>
      </c>
      <c r="B8" s="6" t="n">
        <v>7047</v>
      </c>
      <c r="C8" s="6" t="n">
        <v>7399</v>
      </c>
      <c r="D8" s="6" t="n">
        <v>23302</v>
      </c>
      <c r="E8" s="6" t="n">
        <v>1786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4"/>
  </cols>
  <sheetData>
    <row r="1" spans="1:6">
      <c r="A1" s="1" t="s">
        <v>559</v>
      </c>
      <c r="B1" s="2" t="s">
        <v>102</v>
      </c>
      <c r="D1" s="2" t="s">
        <v>1</v>
      </c>
    </row>
    <row r="2" spans="1:6">
      <c r="B2" s="2" t="s">
        <v>2</v>
      </c>
      <c r="C2" s="2" t="s">
        <v>103</v>
      </c>
      <c r="D2" s="2" t="s">
        <v>2</v>
      </c>
      <c r="E2" s="2" t="s">
        <v>103</v>
      </c>
      <c r="F2" s="2" t="s">
        <v>59</v>
      </c>
    </row>
    <row r="3" spans="1:6">
      <c r="A3" s="3" t="s">
        <v>226</v>
      </c>
    </row>
    <row r="4" spans="1:6">
      <c r="A4" s="4" t="s">
        <v>560</v>
      </c>
      <c r="B4" s="4" t="s">
        <v>561</v>
      </c>
      <c r="C4" s="4" t="s">
        <v>562</v>
      </c>
      <c r="D4" s="4" t="s">
        <v>563</v>
      </c>
      <c r="E4" s="4" t="s">
        <v>564</v>
      </c>
    </row>
    <row r="5" spans="1:6">
      <c r="A5" s="4" t="s">
        <v>565</v>
      </c>
      <c r="B5" s="8" t="n">
        <v>0.4</v>
      </c>
      <c r="D5" s="8" t="n">
        <v>0.4</v>
      </c>
      <c r="F5" s="8" t="n">
        <v>0.6</v>
      </c>
    </row>
    <row r="6" spans="1:6">
      <c r="A6" s="4" t="s">
        <v>566</v>
      </c>
      <c r="B6" s="9" t="n">
        <v>0.2</v>
      </c>
      <c r="C6" s="6" t="n">
        <v>0</v>
      </c>
      <c r="D6" s="9" t="n">
        <v>0.2</v>
      </c>
      <c r="E6" s="6" t="n">
        <v>0</v>
      </c>
    </row>
    <row r="7" spans="1:6">
      <c r="A7" s="4" t="s">
        <v>567</v>
      </c>
      <c r="B7" s="8" t="n">
        <v>0.1</v>
      </c>
      <c r="D7" s="8" t="n">
        <v>0.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568</v>
      </c>
      <c r="B1" s="2" t="s">
        <v>1</v>
      </c>
    </row>
    <row r="2" spans="1:3">
      <c r="B2" s="2" t="s">
        <v>2</v>
      </c>
      <c r="C2" s="2" t="s">
        <v>103</v>
      </c>
    </row>
    <row r="3" spans="1:3">
      <c r="A3" s="3" t="s">
        <v>229</v>
      </c>
    </row>
    <row r="4" spans="1:3">
      <c r="A4" s="4" t="s">
        <v>569</v>
      </c>
      <c r="C4" s="4" t="s">
        <v>570</v>
      </c>
    </row>
    <row r="5" spans="1:3">
      <c r="A5" s="3" t="s">
        <v>571</v>
      </c>
    </row>
    <row r="6" spans="1:3">
      <c r="A6" s="4" t="s">
        <v>197</v>
      </c>
      <c r="B6" s="6" t="n">
        <v>7860</v>
      </c>
    </row>
    <row r="7" spans="1:3">
      <c r="A7" s="4" t="s">
        <v>572</v>
      </c>
      <c r="B7" s="5" t="n">
        <v>-279</v>
      </c>
    </row>
    <row r="8" spans="1:3">
      <c r="A8" s="4" t="s">
        <v>573</v>
      </c>
      <c r="B8" s="5" t="n">
        <v>7581</v>
      </c>
    </row>
    <row r="9" spans="1:3">
      <c r="A9" s="4" t="s">
        <v>198</v>
      </c>
      <c r="B9" s="6" t="n">
        <v>7860</v>
      </c>
    </row>
    <row r="10" spans="1:3">
      <c r="A10" s="4" t="s">
        <v>574</v>
      </c>
      <c r="B10" s="4" t="s">
        <v>575</v>
      </c>
    </row>
    <row r="11" spans="1:3">
      <c r="A11" s="3" t="s">
        <v>576</v>
      </c>
    </row>
    <row r="12" spans="1:3">
      <c r="A12" s="4" t="s">
        <v>577</v>
      </c>
      <c r="B12" s="6" t="n">
        <v>779</v>
      </c>
    </row>
    <row r="13" spans="1:3">
      <c r="A13" s="4" t="s">
        <v>578</v>
      </c>
      <c r="B13" s="5" t="n">
        <v>-127</v>
      </c>
    </row>
    <row r="14" spans="1:3">
      <c r="A14" s="4" t="s">
        <v>579</v>
      </c>
      <c r="B14" s="5" t="n">
        <v>652</v>
      </c>
    </row>
    <row r="15" spans="1:3">
      <c r="A15" s="4" t="s">
        <v>174</v>
      </c>
      <c r="B15" s="6" t="n">
        <v>-44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5"/>
    <col customWidth="1" max="5" min="5" width="16"/>
  </cols>
  <sheetData>
    <row r="1" spans="1:5">
      <c r="A1" s="1" t="s">
        <v>580</v>
      </c>
      <c r="B1" s="2" t="s">
        <v>1</v>
      </c>
    </row>
    <row r="2" spans="1:5">
      <c r="B2" s="2" t="s">
        <v>2</v>
      </c>
      <c r="C2" s="2" t="s">
        <v>103</v>
      </c>
      <c r="D2" s="2" t="s">
        <v>59</v>
      </c>
      <c r="E2" s="2" t="s">
        <v>581</v>
      </c>
    </row>
    <row r="3" spans="1:5">
      <c r="A3" s="3" t="s">
        <v>582</v>
      </c>
    </row>
    <row r="4" spans="1:5">
      <c r="A4" s="4" t="s">
        <v>151</v>
      </c>
      <c r="C4" s="6" t="n">
        <v>5061000</v>
      </c>
    </row>
    <row r="5" spans="1:5">
      <c r="A5" s="4" t="s">
        <v>583</v>
      </c>
      <c r="B5" s="6" t="n">
        <v>10000000</v>
      </c>
    </row>
    <row r="6" spans="1:5">
      <c r="A6" s="4" t="s">
        <v>584</v>
      </c>
      <c r="E6" s="6" t="n">
        <v>150000000</v>
      </c>
    </row>
    <row r="7" spans="1:5">
      <c r="A7" s="4" t="s">
        <v>585</v>
      </c>
      <c r="B7" s="5" t="n">
        <v>140156</v>
      </c>
      <c r="C7" s="5" t="n">
        <v>133060</v>
      </c>
    </row>
    <row r="8" spans="1:5">
      <c r="A8" s="4" t="s">
        <v>586</v>
      </c>
      <c r="E8" s="5" t="n">
        <v>800000</v>
      </c>
    </row>
    <row r="9" spans="1:5">
      <c r="A9" s="4" t="s">
        <v>85</v>
      </c>
      <c r="B9" s="6" t="n">
        <v>11648000</v>
      </c>
      <c r="D9" s="6" t="n">
        <v>-3750000</v>
      </c>
    </row>
    <row r="10" spans="1:5">
      <c r="A10" s="4" t="s">
        <v>234</v>
      </c>
      <c r="B10" s="4" t="s">
        <v>235</v>
      </c>
    </row>
    <row r="11" spans="1:5">
      <c r="A11" s="4" t="s">
        <v>587</v>
      </c>
    </row>
    <row r="12" spans="1:5">
      <c r="A12" s="3" t="s">
        <v>582</v>
      </c>
    </row>
    <row r="13" spans="1:5">
      <c r="A13" s="4" t="s">
        <v>588</v>
      </c>
      <c r="B13" s="4" t="s">
        <v>589</v>
      </c>
    </row>
    <row r="14" spans="1:5">
      <c r="A14" s="4" t="s">
        <v>585</v>
      </c>
      <c r="B14" s="5" t="n">
        <v>140156</v>
      </c>
    </row>
    <row r="15" spans="1:5">
      <c r="A15" s="4" t="s">
        <v>590</v>
      </c>
    </row>
    <row r="16" spans="1:5">
      <c r="A16" s="3" t="s">
        <v>582</v>
      </c>
    </row>
    <row r="17" spans="1:5">
      <c r="A17" s="4" t="s">
        <v>591</v>
      </c>
      <c r="B17" s="4" t="s">
        <v>592</v>
      </c>
    </row>
    <row r="18" spans="1:5">
      <c r="A18" s="4" t="s">
        <v>593</v>
      </c>
    </row>
    <row r="19" spans="1:5">
      <c r="A19" s="3" t="s">
        <v>582</v>
      </c>
    </row>
    <row r="20" spans="1:5">
      <c r="A20" s="4" t="s">
        <v>594</v>
      </c>
      <c r="B20" s="4" t="s">
        <v>595</v>
      </c>
    </row>
    <row r="21" spans="1:5">
      <c r="A21" s="4" t="s">
        <v>596</v>
      </c>
    </row>
    <row r="22" spans="1:5">
      <c r="A22" s="3" t="s">
        <v>582</v>
      </c>
    </row>
    <row r="23" spans="1:5">
      <c r="A23" s="4" t="s">
        <v>597</v>
      </c>
      <c r="D23" s="6" t="n">
        <v>10000000</v>
      </c>
    </row>
    <row r="24" spans="1:5">
      <c r="A24" s="4" t="s">
        <v>591</v>
      </c>
      <c r="B24" s="4" t="s">
        <v>325</v>
      </c>
    </row>
    <row r="25" spans="1:5">
      <c r="A25" s="4" t="s">
        <v>598</v>
      </c>
    </row>
    <row r="26" spans="1:5">
      <c r="A26" s="3" t="s">
        <v>582</v>
      </c>
    </row>
    <row r="27" spans="1:5">
      <c r="A27" s="4" t="s">
        <v>594</v>
      </c>
      <c r="B27" s="4" t="s">
        <v>59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0</v>
      </c>
      <c r="B1" s="2" t="s">
        <v>102</v>
      </c>
      <c r="D1" s="2" t="s">
        <v>1</v>
      </c>
    </row>
    <row r="2" spans="1:5">
      <c r="B2" s="2" t="s">
        <v>2</v>
      </c>
      <c r="C2" s="2" t="s">
        <v>103</v>
      </c>
      <c r="D2" s="2" t="s">
        <v>2</v>
      </c>
      <c r="E2" s="2" t="s">
        <v>103</v>
      </c>
    </row>
    <row r="3" spans="1:5">
      <c r="A3" s="3" t="s">
        <v>582</v>
      </c>
    </row>
    <row r="4" spans="1:5">
      <c r="A4" s="4" t="s">
        <v>601</v>
      </c>
      <c r="B4" s="6" t="n">
        <v>602</v>
      </c>
      <c r="C4" s="6" t="n">
        <v>484</v>
      </c>
      <c r="D4" s="6" t="n">
        <v>1960</v>
      </c>
      <c r="E4" s="6" t="n">
        <v>1847</v>
      </c>
    </row>
    <row r="5" spans="1:5">
      <c r="A5" s="4" t="s">
        <v>602</v>
      </c>
      <c r="B5" s="5" t="n">
        <v>137</v>
      </c>
      <c r="C5" s="5" t="n">
        <v>123</v>
      </c>
      <c r="D5" s="5" t="n">
        <v>481</v>
      </c>
      <c r="E5" s="5" t="n">
        <v>468</v>
      </c>
    </row>
    <row r="6" spans="1:5">
      <c r="A6" s="4" t="s">
        <v>603</v>
      </c>
      <c r="B6" s="5" t="n">
        <v>2</v>
      </c>
      <c r="C6" s="5" t="n">
        <v>151</v>
      </c>
      <c r="D6" s="5" t="n">
        <v>2</v>
      </c>
      <c r="E6" s="5" t="n">
        <v>229</v>
      </c>
    </row>
    <row r="7" spans="1:5">
      <c r="A7" s="4" t="s">
        <v>604</v>
      </c>
      <c r="B7" s="5" t="n">
        <v>482</v>
      </c>
      <c r="C7" s="5" t="n">
        <v>622</v>
      </c>
      <c r="D7" s="5" t="n">
        <v>1715</v>
      </c>
      <c r="E7" s="5" t="n">
        <v>2098</v>
      </c>
    </row>
    <row r="8" spans="1:5">
      <c r="A8" s="4" t="s">
        <v>587</v>
      </c>
    </row>
    <row r="9" spans="1:5">
      <c r="A9" s="3" t="s">
        <v>582</v>
      </c>
    </row>
    <row r="10" spans="1:5">
      <c r="A10" s="4" t="s">
        <v>601</v>
      </c>
      <c r="B10" s="5" t="n">
        <v>467</v>
      </c>
      <c r="C10" s="5" t="n">
        <v>512</v>
      </c>
      <c r="D10" s="5" t="n">
        <v>1463</v>
      </c>
      <c r="E10" s="5" t="n">
        <v>1660</v>
      </c>
    </row>
    <row r="11" spans="1:5">
      <c r="A11" s="4" t="s">
        <v>605</v>
      </c>
    </row>
    <row r="12" spans="1:5">
      <c r="A12" s="3" t="s">
        <v>582</v>
      </c>
    </row>
    <row r="13" spans="1:5">
      <c r="A13" s="4" t="s">
        <v>601</v>
      </c>
      <c r="B13" s="6" t="n">
        <v>135</v>
      </c>
      <c r="C13" s="6" t="n">
        <v>-28</v>
      </c>
      <c r="D13" s="6" t="n">
        <v>497</v>
      </c>
      <c r="E13" s="6" t="n">
        <v>18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06</v>
      </c>
      <c r="B1" s="2" t="s">
        <v>1</v>
      </c>
    </row>
    <row r="2" spans="1:2">
      <c r="B2" s="2" t="s">
        <v>607</v>
      </c>
    </row>
    <row r="3" spans="1:2">
      <c r="A3" s="3" t="s">
        <v>608</v>
      </c>
    </row>
    <row r="4" spans="1:2">
      <c r="A4" s="4" t="s">
        <v>609</v>
      </c>
      <c r="B4" s="5" t="n">
        <v>39017000</v>
      </c>
    </row>
    <row r="5" spans="1:2">
      <c r="A5" s="4" t="s">
        <v>610</v>
      </c>
      <c r="B5" s="5" t="n">
        <v>0</v>
      </c>
    </row>
    <row r="6" spans="1:2">
      <c r="A6" s="4" t="s">
        <v>611</v>
      </c>
      <c r="B6" s="5" t="n">
        <v>-167000</v>
      </c>
    </row>
    <row r="7" spans="1:2">
      <c r="A7" s="4" t="s">
        <v>612</v>
      </c>
      <c r="B7" s="5" t="n">
        <v>0</v>
      </c>
    </row>
    <row r="8" spans="1:2">
      <c r="A8" s="4" t="s">
        <v>613</v>
      </c>
      <c r="B8" s="5" t="n">
        <v>38850000</v>
      </c>
    </row>
    <row r="9" spans="1:2">
      <c r="A9" s="3" t="s">
        <v>614</v>
      </c>
    </row>
    <row r="10" spans="1:2">
      <c r="A10" s="4" t="s">
        <v>615</v>
      </c>
      <c r="B10" s="7" t="n">
        <v>3.8</v>
      </c>
    </row>
    <row r="11" spans="1:2">
      <c r="A11" s="4" t="s">
        <v>616</v>
      </c>
      <c r="B11" s="5" t="n">
        <v>0</v>
      </c>
    </row>
    <row r="12" spans="1:2">
      <c r="A12" s="4" t="s">
        <v>617</v>
      </c>
      <c r="B12" s="10" t="n">
        <v>2.45</v>
      </c>
    </row>
    <row r="13" spans="1:2">
      <c r="A13" s="4" t="s">
        <v>618</v>
      </c>
      <c r="B13" s="5" t="n">
        <v>0</v>
      </c>
    </row>
    <row r="14" spans="1:2">
      <c r="A14" s="4" t="s">
        <v>619</v>
      </c>
      <c r="B14" s="7" t="n">
        <v>3.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0</v>
      </c>
      <c r="B1" s="2" t="s">
        <v>1</v>
      </c>
    </row>
    <row r="2" spans="1:3">
      <c r="B2" s="2" t="s">
        <v>2</v>
      </c>
      <c r="C2" s="2" t="s">
        <v>103</v>
      </c>
    </row>
    <row r="3" spans="1:3">
      <c r="A3" s="3" t="s">
        <v>621</v>
      </c>
    </row>
    <row r="4" spans="1:3">
      <c r="A4" s="4" t="s">
        <v>585</v>
      </c>
      <c r="B4" s="5" t="n">
        <v>140156</v>
      </c>
      <c r="C4" s="5" t="n">
        <v>133060</v>
      </c>
    </row>
    <row r="5" spans="1:3">
      <c r="A5" s="4" t="s">
        <v>587</v>
      </c>
    </row>
    <row r="6" spans="1:3">
      <c r="A6" s="3" t="s">
        <v>621</v>
      </c>
    </row>
    <row r="7" spans="1:3">
      <c r="A7" s="4" t="s">
        <v>622</v>
      </c>
      <c r="B7" s="5" t="n">
        <v>262334</v>
      </c>
    </row>
    <row r="8" spans="1:3">
      <c r="A8" s="4" t="s">
        <v>585</v>
      </c>
      <c r="B8" s="5" t="n">
        <v>140156</v>
      </c>
    </row>
    <row r="9" spans="1:3">
      <c r="A9" s="4" t="s">
        <v>623</v>
      </c>
      <c r="B9" s="5" t="n">
        <v>-84755</v>
      </c>
    </row>
    <row r="10" spans="1:3">
      <c r="A10" s="4" t="s">
        <v>624</v>
      </c>
      <c r="B10" s="5" t="n">
        <v>-12960</v>
      </c>
    </row>
    <row r="11" spans="1:3">
      <c r="A11" s="4" t="s">
        <v>625</v>
      </c>
      <c r="B11" s="5" t="n">
        <v>304775</v>
      </c>
    </row>
    <row r="12" spans="1:3">
      <c r="A12" s="3" t="s">
        <v>626</v>
      </c>
    </row>
    <row r="13" spans="1:3">
      <c r="A13" s="4" t="s">
        <v>627</v>
      </c>
      <c r="B13" s="7" t="n">
        <v>18.78</v>
      </c>
    </row>
    <row r="14" spans="1:3">
      <c r="A14" s="4" t="s">
        <v>628</v>
      </c>
      <c r="B14" s="10" t="n">
        <v>18.03</v>
      </c>
    </row>
    <row r="15" spans="1:3">
      <c r="A15" s="4" t="s">
        <v>629</v>
      </c>
      <c r="B15" s="10" t="n">
        <v>20.24</v>
      </c>
    </row>
    <row r="16" spans="1:3">
      <c r="A16" s="4" t="s">
        <v>630</v>
      </c>
      <c r="B16" s="10" t="n">
        <v>18.15</v>
      </c>
    </row>
    <row r="17" spans="1:3">
      <c r="A17" s="4" t="s">
        <v>631</v>
      </c>
      <c r="B17" s="7" t="n">
        <v>18.0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32</v>
      </c>
      <c r="B1" s="2" t="s">
        <v>102</v>
      </c>
      <c r="D1" s="2" t="s">
        <v>1</v>
      </c>
    </row>
    <row r="2" spans="1:6">
      <c r="B2" s="2" t="s">
        <v>2</v>
      </c>
      <c r="C2" s="2" t="s">
        <v>103</v>
      </c>
      <c r="D2" s="2" t="s">
        <v>2</v>
      </c>
      <c r="E2" s="2" t="s">
        <v>633</v>
      </c>
      <c r="F2" s="2" t="s">
        <v>493</v>
      </c>
    </row>
    <row r="3" spans="1:6">
      <c r="A3" s="3" t="s">
        <v>634</v>
      </c>
    </row>
    <row r="4" spans="1:6">
      <c r="A4" s="4" t="s">
        <v>635</v>
      </c>
      <c r="D4" s="6" t="n">
        <v>-3750</v>
      </c>
    </row>
    <row r="5" spans="1:6">
      <c r="A5" s="4" t="s">
        <v>636</v>
      </c>
      <c r="B5" s="6" t="n">
        <v>11648</v>
      </c>
      <c r="D5" s="5" t="n">
        <v>11648</v>
      </c>
    </row>
    <row r="6" spans="1:6">
      <c r="A6" s="4" t="s">
        <v>85</v>
      </c>
      <c r="B6" s="5" t="n">
        <v>11648</v>
      </c>
      <c r="D6" s="5" t="n">
        <v>11648</v>
      </c>
    </row>
    <row r="7" spans="1:6">
      <c r="A7" s="4" t="s">
        <v>637</v>
      </c>
    </row>
    <row r="8" spans="1:6">
      <c r="A8" s="3" t="s">
        <v>638</v>
      </c>
    </row>
    <row r="9" spans="1:6">
      <c r="A9" s="4" t="s">
        <v>635</v>
      </c>
      <c r="B9" s="5" t="n">
        <v>12404</v>
      </c>
      <c r="C9" s="6" t="n">
        <v>-7166</v>
      </c>
      <c r="D9" s="5" t="n">
        <v>-5023</v>
      </c>
    </row>
    <row r="10" spans="1:6">
      <c r="A10" s="4" t="s">
        <v>639</v>
      </c>
      <c r="D10" s="5" t="n">
        <v>0</v>
      </c>
      <c r="E10" s="6" t="n">
        <v>-1349</v>
      </c>
    </row>
    <row r="11" spans="1:6">
      <c r="A11" s="4" t="s">
        <v>640</v>
      </c>
      <c r="B11" s="5" t="n">
        <v>3921</v>
      </c>
      <c r="C11" s="5" t="n">
        <v>-575</v>
      </c>
      <c r="D11" s="5" t="n">
        <v>21979</v>
      </c>
      <c r="E11" s="5" t="n">
        <v>-10573</v>
      </c>
    </row>
    <row r="12" spans="1:6">
      <c r="A12" s="4" t="s">
        <v>641</v>
      </c>
      <c r="B12" s="5" t="n">
        <v>-893</v>
      </c>
      <c r="C12" s="5" t="n">
        <v>-162</v>
      </c>
      <c r="D12" s="5" t="n">
        <v>-1524</v>
      </c>
      <c r="E12" s="5" t="n">
        <v>1732</v>
      </c>
    </row>
    <row r="13" spans="1:6">
      <c r="A13" s="4" t="s">
        <v>132</v>
      </c>
      <c r="B13" s="5" t="n">
        <v>3028</v>
      </c>
      <c r="C13" s="5" t="n">
        <v>-737</v>
      </c>
      <c r="D13" s="5" t="n">
        <v>20455</v>
      </c>
      <c r="E13" s="5" t="n">
        <v>-8841</v>
      </c>
    </row>
    <row r="14" spans="1:6">
      <c r="A14" s="4" t="s">
        <v>636</v>
      </c>
      <c r="B14" s="5" t="n">
        <v>15432</v>
      </c>
      <c r="C14" s="5" t="n">
        <v>-7903</v>
      </c>
      <c r="D14" s="5" t="n">
        <v>15432</v>
      </c>
    </row>
    <row r="15" spans="1:6">
      <c r="A15" s="3" t="s">
        <v>642</v>
      </c>
    </row>
    <row r="16" spans="1:6">
      <c r="A16" s="4" t="s">
        <v>635</v>
      </c>
      <c r="B16" s="5" t="n">
        <v>-3144</v>
      </c>
      <c r="C16" s="5" t="n">
        <v>1816</v>
      </c>
      <c r="D16" s="5" t="n">
        <v>1273</v>
      </c>
    </row>
    <row r="17" spans="1:6">
      <c r="A17" s="4" t="s">
        <v>643</v>
      </c>
      <c r="D17" s="5" t="n">
        <v>0</v>
      </c>
      <c r="E17" s="5" t="n">
        <v>355</v>
      </c>
    </row>
    <row r="18" spans="1:6">
      <c r="A18" s="4" t="s">
        <v>640</v>
      </c>
      <c r="B18" s="5" t="n">
        <v>-854</v>
      </c>
      <c r="C18" s="5" t="n">
        <v>145</v>
      </c>
      <c r="D18" s="5" t="n">
        <v>-5431</v>
      </c>
      <c r="E18" s="5" t="n">
        <v>2679</v>
      </c>
    </row>
    <row r="19" spans="1:6">
      <c r="A19" s="4" t="s">
        <v>641</v>
      </c>
      <c r="B19" s="5" t="n">
        <v>214</v>
      </c>
      <c r="C19" s="5" t="n">
        <v>41</v>
      </c>
      <c r="D19" s="5" t="n">
        <v>374</v>
      </c>
      <c r="E19" s="5" t="n">
        <v>-439</v>
      </c>
    </row>
    <row r="20" spans="1:6">
      <c r="A20" s="4" t="s">
        <v>644</v>
      </c>
      <c r="B20" s="5" t="n">
        <v>-640</v>
      </c>
      <c r="C20" s="5" t="n">
        <v>186</v>
      </c>
      <c r="D20" s="5" t="n">
        <v>-5057</v>
      </c>
      <c r="E20" s="5" t="n">
        <v>2240</v>
      </c>
    </row>
    <row r="21" spans="1:6">
      <c r="A21" s="4" t="s">
        <v>636</v>
      </c>
      <c r="B21" s="5" t="n">
        <v>-3784</v>
      </c>
      <c r="C21" s="5" t="n">
        <v>2002</v>
      </c>
      <c r="D21" s="5" t="n">
        <v>-3784</v>
      </c>
    </row>
    <row r="22" spans="1:6">
      <c r="A22" s="3" t="s">
        <v>634</v>
      </c>
    </row>
    <row r="23" spans="1:6">
      <c r="A23" s="4" t="s">
        <v>635</v>
      </c>
      <c r="B23" s="5" t="n">
        <v>9260</v>
      </c>
      <c r="C23" s="5" t="n">
        <v>-5350</v>
      </c>
      <c r="D23" s="5" t="n">
        <v>-3750</v>
      </c>
    </row>
    <row r="24" spans="1:6">
      <c r="A24" s="4" t="s">
        <v>645</v>
      </c>
      <c r="D24" s="5" t="n">
        <v>0</v>
      </c>
      <c r="E24" s="5" t="n">
        <v>-994</v>
      </c>
    </row>
    <row r="25" spans="1:6">
      <c r="A25" s="4" t="s">
        <v>640</v>
      </c>
      <c r="B25" s="5" t="n">
        <v>3067</v>
      </c>
      <c r="C25" s="5" t="n">
        <v>-430</v>
      </c>
      <c r="D25" s="5" t="n">
        <v>16548</v>
      </c>
      <c r="E25" s="5" t="n">
        <v>-7894</v>
      </c>
    </row>
    <row r="26" spans="1:6">
      <c r="A26" s="4" t="s">
        <v>646</v>
      </c>
      <c r="B26" s="5" t="n">
        <v>-679</v>
      </c>
      <c r="C26" s="5" t="n">
        <v>-121</v>
      </c>
      <c r="D26" s="5" t="n">
        <v>-1150</v>
      </c>
      <c r="E26" s="5" t="n">
        <v>1293</v>
      </c>
    </row>
    <row r="27" spans="1:6">
      <c r="A27" s="4" t="s">
        <v>647</v>
      </c>
      <c r="B27" s="5" t="n">
        <v>2388</v>
      </c>
      <c r="C27" s="5" t="n">
        <v>-551</v>
      </c>
      <c r="D27" s="5" t="n">
        <v>15398</v>
      </c>
      <c r="E27" s="6" t="n">
        <v>-6601</v>
      </c>
    </row>
    <row r="28" spans="1:6">
      <c r="A28" s="4" t="s">
        <v>636</v>
      </c>
      <c r="B28" s="5" t="n">
        <v>11648</v>
      </c>
      <c r="C28" s="5" t="n">
        <v>-5901</v>
      </c>
      <c r="D28" s="5" t="n">
        <v>11648</v>
      </c>
    </row>
    <row r="29" spans="1:6">
      <c r="A29" s="4" t="s">
        <v>648</v>
      </c>
      <c r="B29" s="5" t="n">
        <v>12404</v>
      </c>
      <c r="C29" s="5" t="n">
        <v>-7166</v>
      </c>
      <c r="D29" s="5" t="n">
        <v>15432</v>
      </c>
      <c r="F29" s="6" t="n">
        <v>2287</v>
      </c>
    </row>
    <row r="30" spans="1:6">
      <c r="A30" s="4" t="s">
        <v>649</v>
      </c>
      <c r="B30" s="5" t="n">
        <v>3144</v>
      </c>
      <c r="C30" s="5" t="n">
        <v>-1816</v>
      </c>
      <c r="D30" s="5" t="n">
        <v>3784</v>
      </c>
      <c r="F30" s="5" t="n">
        <v>593</v>
      </c>
    </row>
    <row r="31" spans="1:6">
      <c r="A31" s="4" t="s">
        <v>85</v>
      </c>
      <c r="B31" s="6" t="n">
        <v>9260</v>
      </c>
      <c r="C31" s="6" t="n">
        <v>-5350</v>
      </c>
      <c r="D31" s="6" t="n">
        <v>11648</v>
      </c>
      <c r="F31" s="6" t="n">
        <v>169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5"/>
    <col customWidth="1" max="6" min="6" width="14"/>
    <col customWidth="1" max="7" min="7" width="15"/>
    <col customWidth="1" max="8" min="8" width="14"/>
  </cols>
  <sheetData>
    <row r="1" spans="1:8">
      <c r="A1" s="1" t="s">
        <v>650</v>
      </c>
      <c r="B1" s="2" t="s">
        <v>651</v>
      </c>
      <c r="E1" s="2" t="s">
        <v>102</v>
      </c>
      <c r="G1" s="2" t="s">
        <v>1</v>
      </c>
    </row>
    <row r="2" spans="1:8">
      <c r="B2" s="2" t="s">
        <v>652</v>
      </c>
      <c r="C2" s="2" t="s">
        <v>653</v>
      </c>
      <c r="D2" s="2" t="s">
        <v>654</v>
      </c>
      <c r="E2" s="2" t="s">
        <v>2</v>
      </c>
      <c r="F2" s="2" t="s">
        <v>103</v>
      </c>
      <c r="G2" s="2" t="s">
        <v>2</v>
      </c>
      <c r="H2" s="2" t="s">
        <v>103</v>
      </c>
    </row>
    <row r="3" spans="1:8">
      <c r="A3" s="3" t="s">
        <v>237</v>
      </c>
    </row>
    <row r="4" spans="1:8">
      <c r="A4" s="4" t="s">
        <v>121</v>
      </c>
      <c r="E4" s="6" t="n">
        <v>4659</v>
      </c>
      <c r="F4" s="6" t="n">
        <v>7950</v>
      </c>
      <c r="G4" s="6" t="n">
        <v>7904</v>
      </c>
      <c r="H4" s="6" t="n">
        <v>24233</v>
      </c>
    </row>
    <row r="5" spans="1:8">
      <c r="A5" s="4" t="s">
        <v>655</v>
      </c>
      <c r="E5" s="5" t="n">
        <v>12854</v>
      </c>
      <c r="F5" s="5" t="n">
        <v>12749</v>
      </c>
      <c r="G5" s="5" t="n">
        <v>12831</v>
      </c>
      <c r="H5" s="5" t="n">
        <v>12775</v>
      </c>
    </row>
    <row r="6" spans="1:8">
      <c r="A6" s="4" t="s">
        <v>656</v>
      </c>
      <c r="E6" s="7" t="n">
        <v>0.36</v>
      </c>
      <c r="F6" s="7" t="n">
        <v>0.62</v>
      </c>
      <c r="G6" s="7" t="n">
        <v>0.62</v>
      </c>
      <c r="H6" s="7" t="n">
        <v>1.9</v>
      </c>
    </row>
    <row r="7" spans="1:8">
      <c r="A7" s="4" t="s">
        <v>657</v>
      </c>
      <c r="E7" s="5" t="n">
        <v>43</v>
      </c>
      <c r="F7" s="5" t="n">
        <v>121</v>
      </c>
      <c r="G7" s="5" t="n">
        <v>49</v>
      </c>
      <c r="H7" s="5" t="n">
        <v>91</v>
      </c>
    </row>
    <row r="8" spans="1:8">
      <c r="A8" s="4" t="s">
        <v>658</v>
      </c>
      <c r="E8" s="5" t="n">
        <v>12897</v>
      </c>
      <c r="F8" s="5" t="n">
        <v>12870</v>
      </c>
      <c r="G8" s="5" t="n">
        <v>12880</v>
      </c>
      <c r="H8" s="5" t="n">
        <v>12866</v>
      </c>
    </row>
    <row r="9" spans="1:8">
      <c r="A9" s="4" t="s">
        <v>659</v>
      </c>
      <c r="E9" s="7" t="n">
        <v>0.36</v>
      </c>
      <c r="F9" s="7" t="n">
        <v>0.62</v>
      </c>
      <c r="G9" s="7" t="n">
        <v>0.61</v>
      </c>
      <c r="H9" s="7" t="n">
        <v>1.88</v>
      </c>
    </row>
    <row r="10" spans="1:8">
      <c r="A10" s="4" t="s">
        <v>660</v>
      </c>
      <c r="B10" s="7" t="n">
        <v>0.08</v>
      </c>
      <c r="C10" s="7" t="n">
        <v>0.08</v>
      </c>
      <c r="D10" s="7" t="n">
        <v>0.08</v>
      </c>
      <c r="E10" s="7" t="n">
        <v>0.08</v>
      </c>
      <c r="F10" s="6" t="n">
        <v>0</v>
      </c>
      <c r="G10" s="7" t="n">
        <v>0.24</v>
      </c>
      <c r="H10" s="7" t="n">
        <v>0.16</v>
      </c>
    </row>
  </sheetData>
  <mergeCells count="4">
    <mergeCell ref="A1:A2"/>
    <mergeCell ref="B1:D1"/>
    <mergeCell ref="E1:F1"/>
    <mergeCell ref="G1:H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s>
  <sheetData>
    <row r="1" spans="1:9">
      <c r="A1" s="1" t="s">
        <v>661</v>
      </c>
      <c r="B1" s="2" t="s">
        <v>662</v>
      </c>
      <c r="C1" s="2" t="s">
        <v>652</v>
      </c>
      <c r="D1" s="2" t="s">
        <v>653</v>
      </c>
      <c r="E1" s="2" t="s">
        <v>654</v>
      </c>
      <c r="F1" s="2" t="s">
        <v>2</v>
      </c>
      <c r="G1" s="2" t="s">
        <v>103</v>
      </c>
      <c r="H1" s="2" t="s">
        <v>2</v>
      </c>
      <c r="I1" s="2" t="s">
        <v>103</v>
      </c>
    </row>
    <row r="2" spans="1:9">
      <c r="A2" s="3" t="s">
        <v>663</v>
      </c>
    </row>
    <row r="3" spans="1:9">
      <c r="A3" s="4" t="s">
        <v>660</v>
      </c>
      <c r="C3" s="7" t="n">
        <v>0.08</v>
      </c>
      <c r="D3" s="7" t="n">
        <v>0.08</v>
      </c>
      <c r="E3" s="7" t="n">
        <v>0.08</v>
      </c>
      <c r="F3" s="7" t="n">
        <v>0.08</v>
      </c>
      <c r="G3" s="6" t="n">
        <v>0</v>
      </c>
      <c r="H3" s="7" t="n">
        <v>0.24</v>
      </c>
      <c r="I3" s="7" t="n">
        <v>0.16</v>
      </c>
    </row>
    <row r="4" spans="1:9">
      <c r="A4" s="4" t="s">
        <v>664</v>
      </c>
      <c r="C4" s="6" t="n">
        <v>1</v>
      </c>
      <c r="D4" s="8" t="n">
        <v>1.1</v>
      </c>
      <c r="E4" s="6" t="n">
        <v>1</v>
      </c>
    </row>
    <row r="5" spans="1:9">
      <c r="A5" s="4" t="s">
        <v>665</v>
      </c>
    </row>
    <row r="6" spans="1:9">
      <c r="A6" s="3" t="s">
        <v>663</v>
      </c>
    </row>
    <row r="7" spans="1:9">
      <c r="A7" s="4" t="s">
        <v>660</v>
      </c>
      <c r="B7" s="7" t="n">
        <v>0.09</v>
      </c>
    </row>
    <row r="8" spans="1:9">
      <c r="A8" s="4" t="s">
        <v>664</v>
      </c>
      <c r="B8" s="8" t="n">
        <v>1.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666</v>
      </c>
      <c r="B1" s="1" t="s">
        <v>667</v>
      </c>
      <c r="C1" s="2" t="s">
        <v>668</v>
      </c>
    </row>
    <row r="2" spans="1:3">
      <c r="A2" s="4" t="s">
        <v>669</v>
      </c>
    </row>
    <row r="3" spans="1:3">
      <c r="A3" s="4" t="s">
        <v>670</v>
      </c>
      <c r="B3" s="4" t="s">
        <v>671</v>
      </c>
      <c r="C3" s="6" t="n">
        <v>-994000</v>
      </c>
    </row>
    <row r="4" spans="1:3">
      <c r="A4" s="4" t="s">
        <v>672</v>
      </c>
    </row>
    <row r="5" spans="1:3">
      <c r="A5" s="4" t="s">
        <v>670</v>
      </c>
      <c r="B5" s="4" t="s">
        <v>671</v>
      </c>
      <c r="C5" s="6" t="n">
        <v>99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80"/>
    <col customWidth="1" max="6" min="6" width="27"/>
    <col customWidth="1" max="7" min="7" width="34"/>
    <col customWidth="1" max="8" min="8" width="18"/>
    <col customWidth="1" max="9" min="9" width="24"/>
  </cols>
  <sheetData>
    <row r="1" spans="1:9">
      <c r="A1" s="1" t="s">
        <v>135</v>
      </c>
      <c r="B1" s="2" t="s">
        <v>136</v>
      </c>
      <c r="C1" s="2" t="s">
        <v>35</v>
      </c>
      <c r="D1" s="2" t="s">
        <v>137</v>
      </c>
      <c r="E1" s="2" t="s">
        <v>138</v>
      </c>
      <c r="F1" s="2" t="s">
        <v>139</v>
      </c>
      <c r="G1" s="2" t="s">
        <v>140</v>
      </c>
      <c r="H1" s="2" t="s">
        <v>141</v>
      </c>
      <c r="I1" s="2" t="s">
        <v>142</v>
      </c>
    </row>
    <row r="2" spans="1:9">
      <c r="A2" s="4" t="s">
        <v>143</v>
      </c>
      <c r="C2" s="5" t="n">
        <v>12988247</v>
      </c>
      <c r="D2" s="5" t="n">
        <v>0</v>
      </c>
    </row>
    <row r="3" spans="1:9">
      <c r="A3" s="4" t="s">
        <v>144</v>
      </c>
      <c r="B3" s="6" t="n">
        <v>227459</v>
      </c>
      <c r="C3" s="6" t="n">
        <v>130</v>
      </c>
      <c r="E3" s="6" t="n">
        <v>211637</v>
      </c>
      <c r="F3" s="6" t="n">
        <v>139728</v>
      </c>
      <c r="G3" s="6" t="n">
        <v>1770</v>
      </c>
      <c r="H3" s="6" t="n">
        <v>70009</v>
      </c>
      <c r="I3" s="6" t="n">
        <v>15822</v>
      </c>
    </row>
    <row r="4" spans="1:9">
      <c r="A4" s="3" t="s">
        <v>145</v>
      </c>
    </row>
    <row r="5" spans="1:9">
      <c r="A5" s="4" t="s">
        <v>119</v>
      </c>
      <c r="B5" s="5" t="n">
        <v>24015</v>
      </c>
      <c r="E5" s="5" t="n">
        <v>24233</v>
      </c>
      <c r="H5" s="5" t="n">
        <v>24233</v>
      </c>
      <c r="I5" s="5" t="n">
        <v>-218</v>
      </c>
    </row>
    <row r="6" spans="1:9">
      <c r="A6" s="4" t="s">
        <v>146</v>
      </c>
      <c r="B6" s="5" t="n">
        <v>-6601</v>
      </c>
      <c r="E6" s="5" t="n">
        <v>-6372</v>
      </c>
      <c r="G6" s="5" t="n">
        <v>-6372</v>
      </c>
      <c r="I6" s="5" t="n">
        <v>-229</v>
      </c>
    </row>
    <row r="7" spans="1:9">
      <c r="A7" s="4" t="s">
        <v>147</v>
      </c>
      <c r="B7" s="5" t="n">
        <v>-2077</v>
      </c>
      <c r="E7" s="5" t="n">
        <v>-2077</v>
      </c>
      <c r="H7" s="5" t="n">
        <v>-2077</v>
      </c>
    </row>
    <row r="8" spans="1:9">
      <c r="A8" s="4" t="s">
        <v>148</v>
      </c>
      <c r="B8" s="5" t="n">
        <v>16685</v>
      </c>
      <c r="E8" s="5" t="n">
        <v>1310</v>
      </c>
      <c r="F8" s="5" t="n">
        <v>1005</v>
      </c>
      <c r="G8" s="5" t="n">
        <v>305</v>
      </c>
      <c r="I8" s="5" t="n">
        <v>15375</v>
      </c>
    </row>
    <row r="9" spans="1:9">
      <c r="A9" s="4" t="s">
        <v>149</v>
      </c>
      <c r="C9" s="5" t="n">
        <v>112905</v>
      </c>
    </row>
    <row r="10" spans="1:9">
      <c r="A10" s="4" t="s">
        <v>146</v>
      </c>
      <c r="B10" s="5" t="n">
        <v>39</v>
      </c>
      <c r="C10" s="6" t="n">
        <v>1</v>
      </c>
      <c r="E10" s="5" t="n">
        <v>39</v>
      </c>
      <c r="F10" s="5" t="n">
        <v>38</v>
      </c>
    </row>
    <row r="11" spans="1:9">
      <c r="A11" s="4" t="s">
        <v>150</v>
      </c>
      <c r="C11" s="5" t="n">
        <v>-326708</v>
      </c>
    </row>
    <row r="12" spans="1:9">
      <c r="A12" s="4" t="s">
        <v>151</v>
      </c>
      <c r="B12" s="5" t="n">
        <v>-5061</v>
      </c>
      <c r="C12" s="6" t="n">
        <v>-3</v>
      </c>
      <c r="E12" s="5" t="n">
        <v>-5061</v>
      </c>
      <c r="H12" s="5" t="n">
        <v>-5058</v>
      </c>
    </row>
    <row r="13" spans="1:9">
      <c r="A13" s="4" t="s">
        <v>152</v>
      </c>
      <c r="B13" s="5" t="n">
        <v>1847</v>
      </c>
      <c r="E13" s="5" t="n">
        <v>1847</v>
      </c>
      <c r="F13" s="5" t="n">
        <v>1847</v>
      </c>
    </row>
    <row r="14" spans="1:9">
      <c r="A14" s="4" t="s">
        <v>153</v>
      </c>
      <c r="C14" s="5" t="n">
        <v>12774444</v>
      </c>
      <c r="D14" s="5" t="n">
        <v>0</v>
      </c>
    </row>
    <row r="15" spans="1:9">
      <c r="A15" s="4" t="s">
        <v>154</v>
      </c>
      <c r="B15" s="5" t="n">
        <v>222936</v>
      </c>
      <c r="C15" s="6" t="n">
        <v>128</v>
      </c>
      <c r="E15" s="5" t="n">
        <v>222936</v>
      </c>
      <c r="F15" s="5" t="n">
        <v>140608</v>
      </c>
      <c r="G15" s="5" t="n">
        <v>-5901</v>
      </c>
      <c r="H15" s="5" t="n">
        <v>88101</v>
      </c>
      <c r="I15" s="5" t="n">
        <v>0</v>
      </c>
    </row>
    <row r="16" spans="1:9">
      <c r="A16" s="4" t="s">
        <v>155</v>
      </c>
      <c r="C16" s="5" t="n">
        <v>12731777</v>
      </c>
      <c r="D16" s="5" t="n">
        <v>0</v>
      </c>
    </row>
    <row r="17" spans="1:9">
      <c r="A17" s="4" t="s">
        <v>156</v>
      </c>
      <c r="B17" s="5" t="n">
        <v>215028</v>
      </c>
      <c r="C17" s="6" t="n">
        <v>127</v>
      </c>
      <c r="E17" s="5" t="n">
        <v>215028</v>
      </c>
      <c r="F17" s="5" t="n">
        <v>140102</v>
      </c>
      <c r="G17" s="5" t="n">
        <v>-5350</v>
      </c>
      <c r="H17" s="5" t="n">
        <v>80149</v>
      </c>
      <c r="I17" s="5" t="n">
        <v>0</v>
      </c>
    </row>
    <row r="18" spans="1:9">
      <c r="A18" s="3" t="s">
        <v>145</v>
      </c>
    </row>
    <row r="19" spans="1:9">
      <c r="A19" s="4" t="s">
        <v>119</v>
      </c>
      <c r="B19" s="5" t="n">
        <v>7950</v>
      </c>
      <c r="E19" s="5" t="n">
        <v>7950</v>
      </c>
      <c r="H19" s="5" t="n">
        <v>7950</v>
      </c>
      <c r="I19" s="5" t="n">
        <v>0</v>
      </c>
    </row>
    <row r="20" spans="1:9">
      <c r="A20" s="4" t="s">
        <v>146</v>
      </c>
      <c r="B20" s="5" t="n">
        <v>-551</v>
      </c>
      <c r="E20" s="5" t="n">
        <v>-551</v>
      </c>
      <c r="G20" s="5" t="n">
        <v>-551</v>
      </c>
      <c r="I20" s="5" t="n">
        <v>0</v>
      </c>
    </row>
    <row r="21" spans="1:9">
      <c r="A21" s="4" t="s">
        <v>147</v>
      </c>
      <c r="B21" s="5" t="n">
        <v>2</v>
      </c>
      <c r="E21" s="5" t="n">
        <v>2</v>
      </c>
      <c r="H21" s="5" t="n">
        <v>2</v>
      </c>
    </row>
    <row r="22" spans="1:9">
      <c r="A22" s="4" t="s">
        <v>149</v>
      </c>
      <c r="C22" s="5" t="n">
        <v>42667</v>
      </c>
    </row>
    <row r="23" spans="1:9">
      <c r="A23" s="4" t="s">
        <v>146</v>
      </c>
      <c r="B23" s="5" t="n">
        <v>23</v>
      </c>
      <c r="C23" s="6" t="n">
        <v>1</v>
      </c>
      <c r="E23" s="5" t="n">
        <v>23</v>
      </c>
      <c r="F23" s="5" t="n">
        <v>22</v>
      </c>
    </row>
    <row r="24" spans="1:9">
      <c r="A24" s="4" t="s">
        <v>152</v>
      </c>
      <c r="B24" s="5" t="n">
        <v>484</v>
      </c>
      <c r="E24" s="5" t="n">
        <v>484</v>
      </c>
      <c r="F24" s="5" t="n">
        <v>484</v>
      </c>
    </row>
    <row r="25" spans="1:9">
      <c r="A25" s="4" t="s">
        <v>153</v>
      </c>
      <c r="C25" s="5" t="n">
        <v>12774444</v>
      </c>
      <c r="D25" s="5" t="n">
        <v>0</v>
      </c>
    </row>
    <row r="26" spans="1:9">
      <c r="A26" s="4" t="s">
        <v>154</v>
      </c>
      <c r="B26" s="5" t="n">
        <v>222936</v>
      </c>
      <c r="C26" s="6" t="n">
        <v>128</v>
      </c>
      <c r="E26" s="5" t="n">
        <v>222936</v>
      </c>
      <c r="F26" s="5" t="n">
        <v>140608</v>
      </c>
      <c r="G26" s="5" t="n">
        <v>-5901</v>
      </c>
      <c r="H26" s="5" t="n">
        <v>88101</v>
      </c>
      <c r="I26" s="5" t="n">
        <v>0</v>
      </c>
    </row>
    <row r="27" spans="1:9">
      <c r="A27" s="4" t="s">
        <v>157</v>
      </c>
      <c r="C27" s="5" t="n">
        <v>12784444</v>
      </c>
      <c r="D27" s="5" t="n">
        <v>0</v>
      </c>
    </row>
    <row r="28" spans="1:9">
      <c r="A28" s="4" t="s">
        <v>158</v>
      </c>
      <c r="B28" s="5" t="n">
        <v>215259</v>
      </c>
      <c r="C28" s="6" t="n">
        <v>128</v>
      </c>
      <c r="E28" s="5" t="n">
        <v>215259</v>
      </c>
      <c r="F28" s="5" t="n">
        <v>141128</v>
      </c>
      <c r="G28" s="5" t="n">
        <v>-3750</v>
      </c>
      <c r="H28" s="5" t="n">
        <v>77753</v>
      </c>
      <c r="I28" s="5" t="n">
        <v>0</v>
      </c>
    </row>
    <row r="29" spans="1:9">
      <c r="A29" s="3" t="s">
        <v>145</v>
      </c>
    </row>
    <row r="30" spans="1:9">
      <c r="A30" s="4" t="s">
        <v>119</v>
      </c>
      <c r="B30" s="5" t="n">
        <v>7904</v>
      </c>
      <c r="E30" s="5" t="n">
        <v>7904</v>
      </c>
      <c r="H30" s="5" t="n">
        <v>7904</v>
      </c>
    </row>
    <row r="31" spans="1:9">
      <c r="A31" s="4" t="s">
        <v>146</v>
      </c>
      <c r="B31" s="5" t="n">
        <v>15398</v>
      </c>
      <c r="E31" s="5" t="n">
        <v>15398</v>
      </c>
      <c r="G31" s="5" t="n">
        <v>15398</v>
      </c>
    </row>
    <row r="32" spans="1:9">
      <c r="A32" s="4" t="s">
        <v>147</v>
      </c>
      <c r="B32" s="5" t="n">
        <v>-3133</v>
      </c>
      <c r="E32" s="5" t="n">
        <v>-3133</v>
      </c>
      <c r="H32" s="5" t="n">
        <v>-3133</v>
      </c>
    </row>
    <row r="33" spans="1:9">
      <c r="A33" s="4" t="s">
        <v>149</v>
      </c>
      <c r="C33" s="5" t="n">
        <v>84922</v>
      </c>
    </row>
    <row r="34" spans="1:9">
      <c r="A34" s="4" t="s">
        <v>146</v>
      </c>
      <c r="B34" s="5" t="n">
        <v>1</v>
      </c>
      <c r="C34" s="6" t="n">
        <v>1</v>
      </c>
      <c r="E34" s="5" t="n">
        <v>1</v>
      </c>
      <c r="F34" s="5" t="n">
        <v>0</v>
      </c>
    </row>
    <row r="35" spans="1:9">
      <c r="A35" s="4" t="s">
        <v>152</v>
      </c>
      <c r="B35" s="5" t="n">
        <v>1960</v>
      </c>
      <c r="E35" s="5" t="n">
        <v>1960</v>
      </c>
      <c r="F35" s="5" t="n">
        <v>1960</v>
      </c>
    </row>
    <row r="36" spans="1:9">
      <c r="A36" s="4" t="s">
        <v>159</v>
      </c>
      <c r="C36" s="5" t="n">
        <v>12869366</v>
      </c>
      <c r="D36" s="5" t="n">
        <v>0</v>
      </c>
    </row>
    <row r="37" spans="1:9">
      <c r="A37" s="4" t="s">
        <v>160</v>
      </c>
      <c r="B37" s="5" t="n">
        <v>237389</v>
      </c>
      <c r="C37" s="6" t="n">
        <v>129</v>
      </c>
      <c r="E37" s="5" t="n">
        <v>237389</v>
      </c>
      <c r="F37" s="5" t="n">
        <v>143088</v>
      </c>
      <c r="G37" s="5" t="n">
        <v>11648</v>
      </c>
      <c r="H37" s="5" t="n">
        <v>82524</v>
      </c>
      <c r="I37" s="5" t="n">
        <v>0</v>
      </c>
    </row>
    <row r="38" spans="1:9">
      <c r="A38" s="4" t="s">
        <v>161</v>
      </c>
      <c r="C38" s="5" t="n">
        <v>12849319</v>
      </c>
      <c r="D38" s="5" t="n">
        <v>0</v>
      </c>
    </row>
    <row r="39" spans="1:9">
      <c r="A39" s="4" t="s">
        <v>162</v>
      </c>
      <c r="B39" s="5" t="n">
        <v>230785</v>
      </c>
      <c r="C39" s="6" t="n">
        <v>128</v>
      </c>
      <c r="E39" s="5" t="n">
        <v>230785</v>
      </c>
      <c r="F39" s="5" t="n">
        <v>142486</v>
      </c>
      <c r="G39" s="5" t="n">
        <v>9260</v>
      </c>
      <c r="H39" s="5" t="n">
        <v>78911</v>
      </c>
      <c r="I39" s="5" t="n">
        <v>0</v>
      </c>
    </row>
    <row r="40" spans="1:9">
      <c r="A40" s="3" t="s">
        <v>145</v>
      </c>
    </row>
    <row r="41" spans="1:9">
      <c r="A41" s="4" t="s">
        <v>119</v>
      </c>
      <c r="B41" s="5" t="n">
        <v>4659</v>
      </c>
      <c r="E41" s="5" t="n">
        <v>4659</v>
      </c>
      <c r="H41" s="5" t="n">
        <v>4659</v>
      </c>
    </row>
    <row r="42" spans="1:9">
      <c r="A42" s="4" t="s">
        <v>146</v>
      </c>
      <c r="B42" s="5" t="n">
        <v>2388</v>
      </c>
      <c r="E42" s="5" t="n">
        <v>2388</v>
      </c>
      <c r="G42" s="5" t="n">
        <v>2388</v>
      </c>
    </row>
    <row r="43" spans="1:9">
      <c r="A43" s="4" t="s">
        <v>147</v>
      </c>
      <c r="B43" s="5" t="n">
        <v>-1046</v>
      </c>
      <c r="E43" s="5" t="n">
        <v>-1046</v>
      </c>
      <c r="H43" s="5" t="n">
        <v>-1046</v>
      </c>
    </row>
    <row r="44" spans="1:9">
      <c r="A44" s="4" t="s">
        <v>149</v>
      </c>
      <c r="C44" s="5" t="n">
        <v>20047</v>
      </c>
    </row>
    <row r="45" spans="1:9">
      <c r="A45" s="4" t="s">
        <v>146</v>
      </c>
      <c r="B45" s="5" t="n">
        <v>1</v>
      </c>
      <c r="C45" s="6" t="n">
        <v>1</v>
      </c>
      <c r="E45" s="5" t="n">
        <v>1</v>
      </c>
      <c r="F45" s="5" t="n">
        <v>0</v>
      </c>
    </row>
    <row r="46" spans="1:9">
      <c r="A46" s="4" t="s">
        <v>152</v>
      </c>
      <c r="B46" s="5" t="n">
        <v>602</v>
      </c>
      <c r="E46" s="5" t="n">
        <v>602</v>
      </c>
      <c r="F46" s="5" t="n">
        <v>602</v>
      </c>
    </row>
    <row r="47" spans="1:9">
      <c r="A47" s="4" t="s">
        <v>159</v>
      </c>
      <c r="C47" s="5" t="n">
        <v>12869366</v>
      </c>
      <c r="D47" s="5" t="n">
        <v>0</v>
      </c>
    </row>
    <row r="48" spans="1:9">
      <c r="A48" s="4" t="s">
        <v>160</v>
      </c>
      <c r="B48" s="6" t="n">
        <v>237389</v>
      </c>
      <c r="C48" s="6" t="n">
        <v>129</v>
      </c>
      <c r="E48" s="6" t="n">
        <v>237389</v>
      </c>
      <c r="F48" s="6" t="n">
        <v>143088</v>
      </c>
      <c r="G48" s="6" t="n">
        <v>11648</v>
      </c>
      <c r="H48" s="6" t="n">
        <v>82524</v>
      </c>
      <c r="I48"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103</v>
      </c>
    </row>
    <row r="3" spans="1:3">
      <c r="A3" s="3" t="s">
        <v>164</v>
      </c>
    </row>
    <row r="4" spans="1:3">
      <c r="A4" s="4" t="s">
        <v>119</v>
      </c>
      <c r="B4" s="6" t="n">
        <v>7904</v>
      </c>
      <c r="C4" s="6" t="n">
        <v>24015</v>
      </c>
    </row>
    <row r="5" spans="1:3">
      <c r="A5" s="3" t="s">
        <v>165</v>
      </c>
    </row>
    <row r="6" spans="1:3">
      <c r="A6" s="4" t="s">
        <v>166</v>
      </c>
      <c r="B6" s="5" t="n">
        <v>-5050</v>
      </c>
      <c r="C6" s="5" t="n">
        <v>-916</v>
      </c>
    </row>
    <row r="7" spans="1:3">
      <c r="A7" s="4" t="s">
        <v>167</v>
      </c>
      <c r="B7" s="5" t="n">
        <v>3575</v>
      </c>
      <c r="C7" s="5" t="n">
        <v>0</v>
      </c>
    </row>
    <row r="8" spans="1:3">
      <c r="A8" s="4" t="s">
        <v>168</v>
      </c>
      <c r="B8" s="5" t="n">
        <v>606</v>
      </c>
      <c r="C8" s="5" t="n">
        <v>1333</v>
      </c>
    </row>
    <row r="9" spans="1:3">
      <c r="A9" s="4" t="s">
        <v>169</v>
      </c>
      <c r="B9" s="5" t="n">
        <v>1088</v>
      </c>
      <c r="C9" s="5" t="n">
        <v>1033</v>
      </c>
    </row>
    <row r="10" spans="1:3">
      <c r="A10" s="4" t="s">
        <v>152</v>
      </c>
      <c r="B10" s="5" t="n">
        <v>1960</v>
      </c>
      <c r="C10" s="5" t="n">
        <v>1847</v>
      </c>
    </row>
    <row r="11" spans="1:3">
      <c r="A11" s="3" t="s">
        <v>170</v>
      </c>
    </row>
    <row r="12" spans="1:3">
      <c r="A12" s="4" t="s">
        <v>66</v>
      </c>
      <c r="B12" s="5" t="n">
        <v>-61717</v>
      </c>
      <c r="C12" s="5" t="n">
        <v>1207</v>
      </c>
    </row>
    <row r="13" spans="1:3">
      <c r="A13" s="4" t="s">
        <v>171</v>
      </c>
      <c r="B13" s="5" t="n">
        <v>-10141</v>
      </c>
      <c r="C13" s="5" t="n">
        <v>12107</v>
      </c>
    </row>
    <row r="14" spans="1:3">
      <c r="A14" s="4" t="s">
        <v>68</v>
      </c>
      <c r="B14" s="5" t="n">
        <v>8549</v>
      </c>
      <c r="C14" s="5" t="n">
        <v>-10135</v>
      </c>
    </row>
    <row r="15" spans="1:3">
      <c r="A15" s="4" t="s">
        <v>172</v>
      </c>
      <c r="B15" s="5" t="n">
        <v>-9103</v>
      </c>
      <c r="C15" s="5" t="n">
        <v>-6502</v>
      </c>
    </row>
    <row r="16" spans="1:3">
      <c r="A16" s="4" t="s">
        <v>70</v>
      </c>
      <c r="B16" s="5" t="n">
        <v>-893</v>
      </c>
      <c r="C16" s="5" t="n">
        <v>9051</v>
      </c>
    </row>
    <row r="17" spans="1:3">
      <c r="A17" s="4" t="s">
        <v>78</v>
      </c>
      <c r="B17" s="5" t="n">
        <v>1654</v>
      </c>
      <c r="C17" s="5" t="n">
        <v>-1309</v>
      </c>
    </row>
    <row r="18" spans="1:3">
      <c r="A18" s="4" t="s">
        <v>74</v>
      </c>
      <c r="B18" s="5" t="n">
        <v>-9282</v>
      </c>
      <c r="C18" s="5" t="n">
        <v>-9401</v>
      </c>
    </row>
    <row r="19" spans="1:3">
      <c r="A19" s="4" t="s">
        <v>75</v>
      </c>
      <c r="B19" s="5" t="n">
        <v>35401</v>
      </c>
      <c r="C19" s="5" t="n">
        <v>1906</v>
      </c>
    </row>
    <row r="20" spans="1:3">
      <c r="A20" s="4" t="s">
        <v>76</v>
      </c>
      <c r="B20" s="5" t="n">
        <v>59203</v>
      </c>
      <c r="C20" s="5" t="n">
        <v>5060</v>
      </c>
    </row>
    <row r="21" spans="1:3">
      <c r="A21" s="4" t="s">
        <v>173</v>
      </c>
      <c r="B21" s="5" t="n">
        <v>2632</v>
      </c>
      <c r="C21" s="5" t="n">
        <v>-1038</v>
      </c>
    </row>
    <row r="22" spans="1:3">
      <c r="A22" s="4" t="s">
        <v>174</v>
      </c>
      <c r="B22" s="5" t="n">
        <v>26386</v>
      </c>
      <c r="C22" s="5" t="n">
        <v>28258</v>
      </c>
    </row>
    <row r="23" spans="1:3">
      <c r="A23" s="3" t="s">
        <v>175</v>
      </c>
    </row>
    <row r="24" spans="1:3">
      <c r="A24" s="4" t="s">
        <v>176</v>
      </c>
      <c r="B24" s="5" t="n">
        <v>7461</v>
      </c>
      <c r="C24" s="5" t="n">
        <v>7407</v>
      </c>
    </row>
    <row r="25" spans="1:3">
      <c r="A25" s="4" t="s">
        <v>177</v>
      </c>
      <c r="B25" s="5" t="n">
        <v>123415</v>
      </c>
      <c r="C25" s="5" t="n">
        <v>153970</v>
      </c>
    </row>
    <row r="26" spans="1:3">
      <c r="A26" s="4" t="s">
        <v>178</v>
      </c>
      <c r="B26" s="5" t="n">
        <v>5190</v>
      </c>
      <c r="C26" s="5" t="n">
        <v>8377</v>
      </c>
    </row>
    <row r="27" spans="1:3">
      <c r="A27" s="4" t="s">
        <v>179</v>
      </c>
      <c r="B27" s="5" t="n">
        <v>-169933</v>
      </c>
      <c r="C27" s="5" t="n">
        <v>-254110</v>
      </c>
    </row>
    <row r="28" spans="1:3">
      <c r="A28" s="4" t="s">
        <v>180</v>
      </c>
      <c r="B28" s="5" t="n">
        <v>29158</v>
      </c>
      <c r="C28" s="5" t="n">
        <v>86935</v>
      </c>
    </row>
    <row r="29" spans="1:3">
      <c r="A29" s="4" t="s">
        <v>181</v>
      </c>
      <c r="B29" s="5" t="n">
        <v>-1562</v>
      </c>
      <c r="C29" s="5" t="n">
        <v>-1002</v>
      </c>
    </row>
    <row r="30" spans="1:3">
      <c r="A30" s="4" t="s">
        <v>182</v>
      </c>
      <c r="B30" s="5" t="n">
        <v>-16651</v>
      </c>
      <c r="C30" s="5" t="n">
        <v>-15177</v>
      </c>
    </row>
    <row r="31" spans="1:3">
      <c r="A31" s="3" t="s">
        <v>183</v>
      </c>
    </row>
    <row r="32" spans="1:3">
      <c r="A32" s="4" t="s">
        <v>184</v>
      </c>
      <c r="B32" s="5" t="n">
        <v>98390</v>
      </c>
      <c r="C32" s="5" t="n">
        <v>0</v>
      </c>
    </row>
    <row r="33" spans="1:3">
      <c r="A33" s="4" t="s">
        <v>185</v>
      </c>
      <c r="B33" s="5" t="n">
        <v>-48000</v>
      </c>
      <c r="C33" s="5" t="n">
        <v>-5000</v>
      </c>
    </row>
    <row r="34" spans="1:3">
      <c r="A34" s="4" t="s">
        <v>186</v>
      </c>
      <c r="B34" s="5" t="n">
        <v>0</v>
      </c>
      <c r="C34" s="5" t="n">
        <v>-16685</v>
      </c>
    </row>
    <row r="35" spans="1:3">
      <c r="A35" s="4" t="s">
        <v>187</v>
      </c>
      <c r="B35" s="5" t="n">
        <v>0</v>
      </c>
      <c r="C35" s="5" t="n">
        <v>-5061</v>
      </c>
    </row>
    <row r="36" spans="1:3">
      <c r="A36" s="4" t="s">
        <v>188</v>
      </c>
      <c r="B36" s="5" t="n">
        <v>1</v>
      </c>
      <c r="C36" s="5" t="n">
        <v>39</v>
      </c>
    </row>
    <row r="37" spans="1:3">
      <c r="A37" s="4" t="s">
        <v>189</v>
      </c>
      <c r="B37" s="5" t="n">
        <v>-3131</v>
      </c>
      <c r="C37" s="5" t="n">
        <v>-3145</v>
      </c>
    </row>
    <row r="38" spans="1:3">
      <c r="A38" s="4" t="s">
        <v>190</v>
      </c>
      <c r="B38" s="5" t="n">
        <v>47260</v>
      </c>
      <c r="C38" s="5" t="n">
        <v>-29852</v>
      </c>
    </row>
    <row r="39" spans="1:3">
      <c r="A39" s="4" t="s">
        <v>191</v>
      </c>
      <c r="B39" s="5" t="n">
        <v>56995</v>
      </c>
      <c r="C39" s="5" t="n">
        <v>-16771</v>
      </c>
    </row>
    <row r="40" spans="1:3">
      <c r="A40" s="4" t="s">
        <v>192</v>
      </c>
      <c r="B40" s="5" t="n">
        <v>64423</v>
      </c>
      <c r="C40" s="5" t="n">
        <v>86228</v>
      </c>
    </row>
    <row r="41" spans="1:3">
      <c r="A41" s="4" t="s">
        <v>193</v>
      </c>
      <c r="B41" s="5" t="n">
        <v>121418</v>
      </c>
      <c r="C41" s="5" t="n">
        <v>69457</v>
      </c>
    </row>
    <row r="42" spans="1:3">
      <c r="A42" s="3" t="s">
        <v>194</v>
      </c>
    </row>
    <row r="43" spans="1:3">
      <c r="A43" s="4" t="s">
        <v>195</v>
      </c>
      <c r="B43" s="5" t="n">
        <v>4860</v>
      </c>
      <c r="C43" s="5" t="n">
        <v>2983</v>
      </c>
    </row>
    <row r="44" spans="1:3">
      <c r="A44" s="4" t="s">
        <v>196</v>
      </c>
      <c r="B44" s="5" t="n">
        <v>2729</v>
      </c>
      <c r="C44" s="6" t="n">
        <v>-466</v>
      </c>
    </row>
    <row r="45" spans="1:3">
      <c r="A45" s="4" t="s">
        <v>197</v>
      </c>
      <c r="B45" s="5" t="n">
        <v>-7860</v>
      </c>
    </row>
    <row r="46" spans="1:3">
      <c r="A46" s="4" t="s">
        <v>198</v>
      </c>
      <c r="B46" s="6" t="n">
        <v>786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6:10:12Z</dcterms:created>
  <dcterms:modified xmlns:dcterms="http://purl.org/dc/terms/" xmlns:xsi="http://www.w3.org/2001/XMLSchema-instance" xsi:type="dcterms:W3CDTF">2019-11-12T16:10:12Z</dcterms:modified>
</cp:coreProperties>
</file>